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Business Organization, Nature o" sheetId="7" r:id="rId7"/>
    <s:sheet name="Liquidity and Management Plans" sheetId="8" r:id="rId8"/>
    <s:sheet name="Summary of Significant Accounti" sheetId="9" r:id="rId9"/>
    <s:sheet name="Commitments and Contingencies" sheetId="10" r:id="rId10"/>
    <s:sheet name="Stockholders' Equity" sheetId="11" r:id="rId11"/>
    <s:sheet name="Stock Based Compensation" sheetId="12" r:id="rId12"/>
    <s:sheet name="Related Party" sheetId="13" r:id="rId13"/>
    <s:sheet name="Subsequent Events" sheetId="14" r:id="rId14"/>
    <s:sheet name="Summary of Significant Accoun15" sheetId="15" r:id="rId15"/>
    <s:sheet name="Summary of Significant Accoun16" sheetId="16" r:id="rId16"/>
    <s:sheet name="Commitments and Contingencies (" sheetId="17" r:id="rId17"/>
    <s:sheet name="Stock Based Compensation (Table" sheetId="18" r:id="rId18"/>
    <s:sheet name="Liquidity and Management Plans " sheetId="19" r:id="rId19"/>
    <s:sheet name="Summary of Significant Accoun20" sheetId="20" r:id="rId20"/>
    <s:sheet name="Summary of Significant Accoun21" sheetId="21" r:id="rId21"/>
    <s:sheet name="Summary of Significant Accoun22" sheetId="22" r:id="rId22"/>
    <s:sheet name="Commitments and Contingencies23" sheetId="23" r:id="rId23"/>
    <s:sheet name="Commitments and Contingencies24" sheetId="24" r:id="rId24"/>
    <s:sheet name="Stockholders' Equity (Details T" sheetId="25" r:id="rId25"/>
    <s:sheet name="Stock Based Compensation (Detai" sheetId="26" r:id="rId26"/>
    <s:sheet name="Stock Based Compensation (Det27" sheetId="27" r:id="rId27"/>
    <s:sheet name="Stock Based Compensation (Det28" sheetId="28" r:id="rId28"/>
    <s:sheet name="Stock Based Compensation (Det29" sheetId="29" r:id="rId29"/>
    <s:sheet name="Stock Based Compensation (Det30" sheetId="30" r:id="rId30"/>
    <s:sheet name="Stock Based Compensation (Det31" sheetId="31" r:id="rId31"/>
    <s:sheet name="Stock Based Compensation (Det32" sheetId="32" r:id="rId32"/>
    <s:sheet name="Related Party (Details Textual)" sheetId="33" r:id="rId33"/>
    <s:sheet name="Subsequent Events (Details Text" sheetId="34" r:id="rId34"/>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5</t>
  </si>
  <si>
    <t>Aug. 13, 2015</t>
  </si>
  <si>
    <t>Document Information [Line Items]</t>
  </si>
  <si>
    <t>Entity Registrant Name</t>
  </si>
  <si>
    <t>Energous Corp</t>
  </si>
  <si>
    <t>Entity Central Index Key</t>
  </si>
  <si>
    <t>Current Fiscal Year End Date</t>
  </si>
  <si>
    <t>--12-31</t>
  </si>
  <si>
    <t>Entity Filer Category</t>
  </si>
  <si>
    <t>Non-accelerated Filer</t>
  </si>
  <si>
    <t>Trading Symbol</t>
  </si>
  <si>
    <t>WATT</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S - USD ($)</t>
  </si>
  <si>
    <t>Dec. 31, 2014</t>
  </si>
  <si>
    <t>Current assets:</t>
  </si>
  <si>
    <t>Cash and cash equivalents</t>
  </si>
  <si>
    <t>Prepaid expenses and other current assets</t>
  </si>
  <si>
    <t>Prepaid rent, current</t>
  </si>
  <si>
    <t>Total current assets</t>
  </si>
  <si>
    <t>Property and equipment, net</t>
  </si>
  <si>
    <t>Prepaid rent, non-current</t>
  </si>
  <si>
    <t>Other assets</t>
  </si>
  <si>
    <t>Total assets</t>
  </si>
  <si>
    <t>Current liabilities:</t>
  </si>
  <si>
    <t>Accounts payable</t>
  </si>
  <si>
    <t>Accrued expenses</t>
  </si>
  <si>
    <t>Deferred revenue</t>
  </si>
  <si>
    <t>Total current liabilities</t>
  </si>
  <si>
    <t>Commitments and contingencies</t>
  </si>
  <si>
    <t>Stockholders’ equity</t>
  </si>
  <si>
    <t>Preferred Stock, $0.00001 par value, 10,000,000 shares authorized at June 30, 2015 and December 31, 2014; no shares issued or outstanding</t>
  </si>
  <si>
    <t>Common Stock, $0.00001 par value, 50,000,000 shares authorized at June 30, 2015 and December 31, 2014; 12,971,953 and 12,781,502 shares issued and outstanding at June 30, 2015 and December 31, 2014, respectively.</t>
  </si>
  <si>
    <t>Additional paid-in capital</t>
  </si>
  <si>
    <t>Accumulated deficit</t>
  </si>
  <si>
    <t>Total stockholders’ equity</t>
  </si>
  <si>
    <t>Total liabilities and stockholders’ equity</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4</t>
  </si>
  <si>
    <t>Revenue:</t>
  </si>
  <si>
    <t>Revenue</t>
  </si>
  <si>
    <t>Operating expenses:</t>
  </si>
  <si>
    <t>Research and development</t>
  </si>
  <si>
    <t>General and administrative</t>
  </si>
  <si>
    <t>Marketing</t>
  </si>
  <si>
    <t>Total operating expenses</t>
  </si>
  <si>
    <t>Loss from operations</t>
  </si>
  <si>
    <t>Other income (expense):</t>
  </si>
  <si>
    <t>Change in fair value of derivative liabilities</t>
  </si>
  <si>
    <t>Interest income (expense), net</t>
  </si>
  <si>
    <t>Gain on debt extinguishment</t>
  </si>
  <si>
    <t>Total</t>
  </si>
  <si>
    <t>Net (loss) income</t>
  </si>
  <si>
    <t>Basic net (loss) income per common share</t>
  </si>
  <si>
    <t>Diluted net (loss) income per common share</t>
  </si>
  <si>
    <t>Weighted average shares outstanding, basic</t>
  </si>
  <si>
    <t>Weighted average shares outstanding, diluted</t>
  </si>
  <si>
    <t>CONDENSED STATEMENT OF CHANGES IN STOCKHOLDERS' EQUITY - 6 months ended Jun. 30, 2015 - USD ($)</t>
  </si>
  <si>
    <t>Common Stock [Member]</t>
  </si>
  <si>
    <t>Additional Paid-in Capital [Member]</t>
  </si>
  <si>
    <t>Accumulated Deficit [Member]</t>
  </si>
  <si>
    <t>Balance at Dec. 31, 2014</t>
  </si>
  <si>
    <t>Balance (in shares) at Dec. 31, 2014</t>
  </si>
  <si>
    <t>Issuance of shares for services</t>
  </si>
  <si>
    <t>Issuance of shares for services (in shares)</t>
  </si>
  <si>
    <t>Stock-based compensation - stock options</t>
  </si>
  <si>
    <t>Stock-based compensation - IR warrants</t>
  </si>
  <si>
    <t>Stock-based compensation - restricted stock units ("RSUs")</t>
  </si>
  <si>
    <t>Stock-based compensation - performance share units ("PSUs")</t>
  </si>
  <si>
    <t>Issuance of shares for RSUs</t>
  </si>
  <si>
    <t>Issuance of shares for RSUs (in shares)</t>
  </si>
  <si>
    <t>Exercise of stock options</t>
  </si>
  <si>
    <t>Exercise of stock options (in shares)</t>
  </si>
  <si>
    <t>Disgorgement on account of short swing profit</t>
  </si>
  <si>
    <t>Cashless exercise of warrants</t>
  </si>
  <si>
    <t>Cashless exercise of warrants (in shares)</t>
  </si>
  <si>
    <t>Net loss</t>
  </si>
  <si>
    <t>Balance at Jun. 30, 2015</t>
  </si>
  <si>
    <t>Balance (in shares) at Jun. 30, 2015</t>
  </si>
  <si>
    <t>CONDENSED STATEMENTS OF CASH FLOWS - USD ($)</t>
  </si>
  <si>
    <t>Cash flows from operating activities:</t>
  </si>
  <si>
    <t>Adjustments to reconcile net loss to Net cash used in operating activities:</t>
  </si>
  <si>
    <t>Depreciation and amortization</t>
  </si>
  <si>
    <t>Stock based compensation</t>
  </si>
  <si>
    <t>Amortization of debt discount</t>
  </si>
  <si>
    <t>Gain on conversion of notes payable and accrued interest</t>
  </si>
  <si>
    <t>Change in fair market value of derivative liabilities</t>
  </si>
  <si>
    <t>Amortization of prepaid rent from stock issuance to landlord</t>
  </si>
  <si>
    <t>Changes in operating assets and liabilities:</t>
  </si>
  <si>
    <t>Net cash used in operating activities</t>
  </si>
  <si>
    <t>Cash flows used in investing activities:</t>
  </si>
  <si>
    <t>Purchases of property and equipment</t>
  </si>
  <si>
    <t>Net cash used in investing activities</t>
  </si>
  <si>
    <t>Cash flows from financing activities:</t>
  </si>
  <si>
    <t>Proceeds from IPO, net of underwriter's discount and offering expenses</t>
  </si>
  <si>
    <t>Proceeds from the sale of stock to strategic investor, net</t>
  </si>
  <si>
    <t>Sale of Warrant to IPO underwriter</t>
  </si>
  <si>
    <t>Proceeds from the exercise of stock options</t>
  </si>
  <si>
    <t>Proceeds from the disgorgement of short-swing profit</t>
  </si>
  <si>
    <t>Net cash provided by financing activities</t>
  </si>
  <si>
    <t>Net (decrease) increase in cash and cash equivalents</t>
  </si>
  <si>
    <t>Cash and cash equivalents - beginning</t>
  </si>
  <si>
    <t>Cash and cash equivalents - ending</t>
  </si>
  <si>
    <t>Supplemental disclosure of non-cash financing activities:</t>
  </si>
  <si>
    <t>Decrease in deferred offering costs charged to the IPO</t>
  </si>
  <si>
    <t>Common stock issued upon conversion of notes payable and accrued interest payable</t>
  </si>
  <si>
    <t>Increase in additional paid in capital upon extinguishment of derivative liability for warrants</t>
  </si>
  <si>
    <t>Common stock issued for services</t>
  </si>
  <si>
    <t>Common stock issued for RSUs</t>
  </si>
  <si>
    <t>Business Organization, Nature of Operations</t>
  </si>
  <si>
    <t>Organization, Consolidation and Presentation of Financial Statements [Abstract]</t>
  </si>
  <si>
    <t>Organization, Consolidation and Presentation of Financial Statements Disclosure [Text Block]</t>
  </si>
  <si>
    <t xml:space="preserve"> Note 1 - Business Organization, Nature of Operations Energous Corporation (the “Company”) was incorporated in Delaware on October 30, 2012. The Company is developing WattUp  The Company believes its technology is novel in its approach, in that it charges devices by surrounding them with a radio frequency (“RF”) pocket (“RF pocket”). The Company is developing solutions that enable wire-free transmission of energy from one or multiple transmitter(s) to multiple receivers connected to or integrated into electronic devices, at distances of up to fifteen (15) feet. The Company has developed multiple prototype systems consisting of either a single or multiple transmitter (s) in various forms and sizes, multiple smart phone receiver cases, various other forms of receiving devices and management software to demonstrate the technology.</t>
  </si>
  <si>
    <t>Liquidity and Management Plans</t>
  </si>
  <si>
    <t>Liquidity And Management Plan Disclosure [Abstract]</t>
  </si>
  <si>
    <t>Liquidity And Management Plan Disclosure [Text Block]</t>
  </si>
  <si>
    <t xml:space="preserve"> Note 2  Liquidity and Management Plans During the three and six months ended June 30, 2015, the Company has recorded revenue of $ 225,000 425,000 6,146,582 278,621 13,071,861 30,731,102 As of June 30, 2015, the Company had cash on hand of $ 20,508,268 4,600,000 24.8 1,833,336 96,792 210,527 900,000 300,000 700,000 100,000 41,563 5,353 3,285,714 21.0 together with anticipated revenues, Research and development of new technologies is, by its nature, unpredictable. Although the Company will undertake development efforts with commercially reasonable diligence, there can be no assurance that our available resources including the net proceeds from the Company’s IPO, secondary offering, and strategic investor financing will be sufficient to enable it to develop and obtain regulatory approval of its technology to the extent needed to create future revenues sufficient to sustain its operations. The Company may choose to pursue additional financing, depending upon the market conditions, which could include follow-on equity offerings, debt financing, co-development agreements or other alternatives. Should the Company choose to pursue additional financing, there is no assurance that the Company would be able to do so on terms that it would find acceptable. On April 24, 2015, the Company filed a “shelf” registration statement on Form S-3, under which the Company may from time to time, sell any combination of debt or equity securities up to an aggregate of $ 75,000,000</t>
  </si>
  <si>
    <t>Summary of Significant Accounting Policies</t>
  </si>
  <si>
    <t>Accounting Policies [Abstract]</t>
  </si>
  <si>
    <t>Significant Accounting Policies [Text Block]</t>
  </si>
  <si>
    <t xml:space="preserve"> Note 3  Summary of Significant Accounting Policies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14 included in the Company's Annual Report on Form 10-K for the fiscal year ended December 31, 2014, filed with the Securities and Exchange Commission (the “SEC”) on March 30, 2015. The accounting policies used in preparing these unaudited condensed interim financial statements are consistent with those described in the December 31, 2014 audited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the Company’s common stock, the valuation of stock-based compensation instruments and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ertain amounts in prior periods have been reclassified to conform to the current period presentation. These reclassifications had no effect on previously reported net (loss) income.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he Company recognizes revenue when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However, the Company also expects to receive nonrefundable payments, typically at the beginning of a customer relationship, for which there are no milestones. The Company recognizes this revenue ratably over the initial engineering product development period. The Company records the expenses related to these projects in the periods incurred and recognizes revenue when it has achieved the development milestones. The costs associated with the revenue from these projects are expensed as incurred and generally included in research and development expense.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 3,779,852 1,556,493 8,055,416 2,485,706 The Company accounts for equity instruments issued to employees in accordance with accounting guidance that requires that awards are recorded at their fair value on the date of grant and are amortized over the vesting period of the award. The Company recognizes compensation costs on a straight line basis over the requisite service period of the award, which is generally the vesting term of the equity instrument issued.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5,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and six months ended June 30, 2015 and 2014. Basic net (loss) income per share is computed by dividing net (loss) income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the vesting of restricted stock units (“RSUs”) and performance stock units (“PSUs”). The computation of diluted (loss) income per share excludes potentially dilutive securities of 4,754,243 0 4,754,243 2,669,006 Three months ended June 30, 2014 Numerator: Net income (numerator for basic and diluted earnings per share) $ 278,621 Weighted average shares outstanding (denominator for basic earnings per share) 9,370,172 Effect of dilutive securities: Assumed exercise of stock options, treasury method 846,566 Assumed exercise of warrants, treasury method 555,735 Assumed vesting of Restricted Stock Units 1,197 Dilutive potential common shares 1,403,498 Denominator for diluted earnings per share  weighted average shares and assumed potential common shares 10,773,670 Earnings per share, diluted $ 0.03 Since the effect of the assumed conversion of convertible debt on diluted earnings per share would be, in fact, anti-dilutive, the assumed conversion of convertible debt has been excluded from the computation of basic and diluted earnings per share for the three months ended June 30, 2014. For the Three Months Ended For the Six Months Ended June 30, June 30, 2015 2014 2015 2014 Consulting Warrant to purchase common stock 271,272 - 271,272 278,228 Financing Warrant to purchase common stock 152,778 - 152,778 152,778 IPO Warrants to purchase common stock 460,000 - 460,000 460,000 IR Consulting Warrant 36,000 - 36,000 36,000 IR Incentive Warrant 15,000 - 15,000 - Options to purchase common stock 1,593,550 - 1,593,550 1,737,965 RSUs 1,043,352 - 1,043,352 4,035 PSUs 1,182,291 - 1,182,291 - Total potentially dilutive securities 4,754,243 - 4,754,243 2,669,006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ould have on our condensed financial statements. The Company evaluates events that have occurred after the balance sheet date of June 30, 2015, through the date which the financial statements are issued.</t>
  </si>
  <si>
    <t>Commitments and Contingencies</t>
  </si>
  <si>
    <t>Commitments and Contingencies Disclosure [Abstract]</t>
  </si>
  <si>
    <t>Commitments and Contingencies Disclosure [Text Block]</t>
  </si>
  <si>
    <t xml:space="preserve"> Note 4  Commitments and Contingencies Investor Relations Agreements Effective January 13, 2014 8,000 36,000 7.80 130 3,000 3,000 15,000 7.80 250,000 th As of March 31, 2015, all 36,000 0 98,545 7,522 159,573 On February 4, 2015, the Company entered into a six month consulting agreement with a consultant to provide the Company with investor relations services. Compensation under the agreement included the Company’s issuance on February 26, 2015, of 15,000 147,900 5,000 73,950 110,925 Operating Leases On September 10, 2014, the Company entered into a Lease Agreement (the “Lease”) with Balzer Family Investments, L.P. (the “Landlord”) related to space located at Northpointe Business Center, 3590 North First Street, San Jose, California. The initial term of the lease is 60 36,720 41,563 500,000 6,732 100,000 400,000 On February 26, 2015, the Company entered into a sub-lease agreement for additional space in the San Jose area. The agreement has a term which expires on 6,109 See Note 8 (Subsequent Events) for the description of the new lease agreement. For the Years Ended December 31, Amount 2015 (Six Months) $ 219,282 2016 448,488 2017 462,135 2018 475,838 2019 344,611 Total $ 1,950,354 Development and Licensing Agreement Effective January 28, 2015, the Company signed a development and licensing agreement with a consumer electronics company to embed WattUp wire-free charging receiver technology in various products including, but not limited to certain mobile consumer electronics and related accessories. During the development phase and through customer shipment of their first product, Energous will afford this customer an exclusive “time to market advantage” in the licensed product categories. This development and licensing agreement contains both invention and development milestones that the Company will need to achieve during the next two years. Pursuant to the Agreement, on March 23, 2015, the Company received an initial non-refundable payment of $ 500,000 225,000 425,000 Effective April 3, 2015, the Company entered into an amendment of the development and license agreement with this consumer electronics company to include joint development of wire-free transmitter technology and technology license back to the Company. On June 5, 2015, the Company entered into a second amendment of the development and license agreement with this consumer electronics company to conform the agreement for technical changes in the product delivery milestones. Hosted Design Solution Agreement On June 25, 2015, the Company entered into a three year agreement to license electronics design automation software in a hosted environment. Pursuant to the agreement, under which services began July 13, 2015, the Company is required to remit quarterly payments in 100,568 Amended Employee Agreement  Stephen Rizzone On April 3, 2015, the Company entered into an Amended and Restated Executive Employment Agreement with Stephen R. Rizzone, the Company’s President and Chief Executive Officer (the “Employment Agreement”). The Employment Agreement has an effective date of January 1, 2015 and an initial term of four years (the “Initial Employment Period”). The Employment Agreement provides for an annual base salary of $ 365,000 100 Pursuant to Mr. Rizzone’s prior employment agreement, on December 12, 2013 Mr. Rizzone was granted a ten year option to purchase 275,689 1.68 48 496,546 6.00 Effective with the approval on May 21, 2015 by the Company’s stockholders of its new performance-based equity plan, the Employment Agreement provided and Mr. Rizzone received, a grant of 639,075 100 1.1 100 50 Mr. Rizzone is also eligible to receive all customary and usual benefits generally available to senior executives of the Company. The Employment Agreement provides that if Mr. Rizzone’s employment is terminated due to his death or disability, if Mr. Rizzone’s employment is terminated by the Company without cause or if he resigns for good reason, twenty-five percent ( 25</t>
  </si>
  <si>
    <t>Stockholders' Equity</t>
  </si>
  <si>
    <t>Stockholders Equity Note [Abstract]</t>
  </si>
  <si>
    <t>Stockholders Equity Note Disclosure [Text Block]</t>
  </si>
  <si>
    <t xml:space="preserve"> Note 5  Stockholders’ Equity Disgorgement of short swing profits On April 11, 2015, $ 12,611 Filing of registration statement On April 24, 2015, the Company filed a “shelf” registration statement on Form S-3, which became effective on April 30, 2015. The “shelf” registration statement allows the Company from time to time to sell any combination of debt or equity securities described in the registration statement up to aggregate proceeds of $ 75,000,000</t>
  </si>
  <si>
    <t>Stock Based Compensation</t>
  </si>
  <si>
    <t>Disclosure of Compensation Related Costs, Share-based Payments [Abstract]</t>
  </si>
  <si>
    <t>Disclosure of Compensation Related Costs, Share-based Payments [Text Block]</t>
  </si>
  <si>
    <t xml:space="preserve"> Note 6  Stock Based Compensation Equity Incentive Plans 2013 Equity Incentive Plan In December 2013 the Company’s board and stockholders approved the “2013 Equity Incentive Plan”, providing for the issuance of equity based instruments covering up to an initial total of 1,042,167 2,335,967 Effective on March 10, 2014, the Company’s board of directors and stockholders approved the First Amendment to the 2013 Equity Incentive Plan which provided for an increase in the aggregate number of shares of common stock that may be issued pursuant to the Plan to equal 18% As of June 30, 2015, 262,186 2014 Non-Employee Equity Compensation Plan On March 6, 2014, the Company’s board of directors and stockholders approved the 2014 Non-Employee Equity Compensation Plan for the issuance of equity based instruments covering up to 250,000 As of June 30, 2015, 156,495 2015 Performance Share Unit Plan On April 10, 2015, the Company’s board of directors approved the Energous Corporation 2015 Performance Share Unit Plan (the “Performance Share Plan”), under which 1,310,104 As of June 30, 2015, 127,813 Stock Option Award Activity Weighted Weighted Weighted Average Average Average Remaining Number of Exercise Grant Date Life In Intrinsic Options Price Fair Value Years Value Outstanding at January 1, 2015 1,607,075 $ 4.41 $ 2.46 9.0 $ - Granted - - - - - Exercised (5,693) (2.49) (1.42) - - Forfeited (7,832) (2.49) (1.42) - - Outstanding at June 30, 2015 1,593,550 $ 4.42 $ 2.47 8.6 $ 5,227,000 Exercisable at January 1, 2015 550,298 $ 4.33 $ 2.41 9.1 $ - Vested 197,208 4.46 - - - Exercised (5,693) (2.49) - - - Forfeited - - - - - Exercisable at June 30, 2015 741,813 $ 4.38 $ 2.45 8.6 $ 2,451,000 Options Outstanding Options Exercisable Weighted Average Outstanding Remaining Life In Exercisable Number of Exercise Price Number of Options Years Options $ 1.68 275,689 8.5 120,614 2.49 313,229 8.5 142,907 3.63 51,958 8.7 51,958 4.99 99,214 8.7 44,076 6.00 853,460 8.7 382,258 1,593,550 8.6 741,813 As of June 30, 2015, the unamortized value of options was $ 2,101,277 2.24 Restricted Stock Units (“RSUs”) On August 14, 2014, the compensation committee of the board of directors granted two inducement RSU awards to Cesar Johnston, the Company’s Senior Vice President of Engineering. Under the first award, Mr. Johnston has the right to receive 100,000 20,000 1,356,000 On January 2, 2015, the compensation committee of the board of directors granted to various directors, RSUs under which the holders have the right to receive 17,576 upon approval by the compensation committee of the board of directors, 4,394 13,182 On January 22, 2015, the compensation committee of the board of directors granted to various employees and consultants, RSUs under which the holders have the right to receive 54,500 On February 26, 2015, the compensation committee of the board of directors granted to two employees RSUs under which the holders have the right to receive 6,800 On February 26, 2015, the compensation committee of the board of directors granted to Mr. Rizzone, the Company’s Chief Executive Officer, RSUs under which Mr. Rizzone has the right to receive 246,226 On February 26, 2015, the compensation committee of the board of directors granted to a member of the advisory board RSUs under which the holder has the right to receive 5,071 12.5 12.5 On May 21, 2015, the compensation committee of the board of directors granted to various employees and consultants inducement RSU awards under which the holders have the right to receive 205,081 On May 21, 2015, the compensation committee of the board of directors granted to Cesar Johnston, the Company’s Senior Vice President of Engineering, RSUs under which Mr. Johnston has the right to receive 1,500 On May 21, 2015, the compensation committee of the board of directors granted to two consultants RSUs under which the holders have the right to receive 7,042 On May 21, 2015, in connection with patent applications, the compensation committee of the board of directors granted to various employees RSUs under which the holders have the right to receive 6,300 2,100 3,500 700 On May 21, 2015, the compensation committee of the board of directors granted to John Gaulding, director and chairman of the board, RSUs under the 2014 Non-Employee Equity Compensation Plan for which Mr. Gaulding has the right to receive 25,000 On May 21, 2015, the compensation committee of the board of directors accelerated the vesting of 13,074 The Company accounts for RSUs granted to consultants using the accounting guidance included in ASC 505-50 “Equity-Based Payments to Non-Employees” (“ASC 505-50”). In accordance with ASC 505-50, the Company estimates the fair value of the unvested portion of the RSU award each reporting period using the closing price of the Company’s common stock. At June 30, 2015, the unamortized value of the RSUs was $ 8,832,369 3.23 Weighted Average Grant Total Date Fair Value Outstanding at January 1, 2015 733,628 $ 10.49 RSUs granted 575,096 $ 9.06 RSUs forfeited (102,541) $ 9.74 Shares of common stock issued in exchange for RSUs (162,831) $ 10.82 Outstanding at June 30, 2015 1,043,352 $ 9.73 Vested at January 1, 2015 6,349 $ 9.94 RSUs vested 159,120 $ 10.85 RSUs forfeited - $ - Shares of common stock issued in exchange for RSUs (162,831) $ 10.82 Vested at June 30, 2015 2,638 $ 10.52 Performance Share Units (“PSUs”) Effective on May 21, 2015, the compensation committee of the board of directors granted to Stephan Rizzone PSUs under which Mr. Rizzone has the right to receive up to 639,075 On May 21, 2015, the compensation committee of the board of directors granted to its independent directors and executives, PSUs under which the holders have the right to receive up to 543,216 100 1.1 100 1.1 The Company determined that the PSUs were equity awards with both market and service conditions. The Company utilized a Monte Carlo simulation to determine the fair value of the market condition, as described above. Grantees of PSUs are required to be employed through December 31, 2018 in order to earn the entire award, if and when vested. The fair value of the grant of PSUs to purchase a total of 1,182,291 3,100,000 43,378 0 43,378 0 At June 30, 2015, the unamortized value of the PSUs was approximately $ 3,056,622 3.50 Weighted Average Grant Total Date Fair Value Outstanding at January 1, 2015 - $ - PSUs granted 1,182,291 $ 2.62 PSUs forfeited - $ - Shares of common stock issued in exchange for PSUs - $ - Outstanding at June 30, 2015 1,182,291 $ 2.62 Vested at January 1, 2015 - $ - PSUs vested 1,072 $ 2.62 PSUs forfeited - $ - Shares of common stock issued in exchange for PSUs - $ - Vested at June 30, 2015 1,072 $ 2.62 Stock-Based Compensation Expense Three Months Ended June 30, Six Months Ended June 30, 2015 2014 2015 2014 Stock options $ 232,907 $ 314,210 $ 492,422 $ 745,305 RSUs 843,260 7,626 2,177,135 7,626 IR warrants - 98,545 85,831 159,573 PSUs 43,378 - 43,378 - Total $ 1,119,545 $ 420,381 $ 2,798,766 $ 912,504 Three Months Ended June 30, Six Months Ended June 30, 2015 2014 2015 2014 Research and development $ 499,993 $ 95,485 $ 1,534,311 $ 239,252 General and administrative 489,938 155,128 933,585 492,510 Sales and marketing 129,614 169,768 330,870 180,742 Total $ 1,119,545 $ 420,381 $ 2,798,766 $ 912,504 </t>
  </si>
  <si>
    <t>Related Party</t>
  </si>
  <si>
    <t>Related Party Transactions [Abstract]</t>
  </si>
  <si>
    <t>Related Party Transactions Disclosure [Text Block]</t>
  </si>
  <si>
    <t xml:space="preserve"> Note 7  Related Party On July 14, 2014, the Company’s Board of Directors appointed Howard Yeaton as the Company’s Interim Chief Financial Officer. On July 13, 2015, the Company appointed Brian Sereda as the Company’s Chief Financial Officer (See Note 8) replacing Interim Chief Financial Officer Howard Yeaton. Howard Yeaton is the Managing Principal of Financial Consulting Strategies LLC (“FCS”). During the three and six months ended June 30, 2015, the Company incurred fees to FCS of $ 33,385 59,348 13,089 39,346</t>
  </si>
  <si>
    <t>Subsequent Events</t>
  </si>
  <si>
    <t>Subsequent Events [Abstract]</t>
  </si>
  <si>
    <t>Subsequent Events [Text Block]</t>
  </si>
  <si>
    <t xml:space="preserve"> Note 8  Subsequent Events Employment Agreement Effective July 13, 2015, the Company appointed Brian Sereda to serve as Vice President and Chief Financial Officer, replacing Interim Chief Financial Officer Howard Yeaton. In connection with Mr. Sereda’s appointment as Vice President and Chief Financial Officer, the Company and Mr. Sereda executed an offer letter effective July 13, 2015 (the “Sereda Offer Letter”). Under the Sereda Offer Letter, Mr. Sereda will receive an annual base salary of $ 250,000 75 120,000 In the event Mr. Sereda is terminated without cause, he is entitled to (1) six months of his then-current base salary and (2) payment of COBRA premiums for up to six months. In the event of a liquidation event and termination of employment, except for cause, 100% of the inducement award shall immediately vest. Lease Agreement On July 9, 2015, the Company entered into a sub-lease agreement for additional space in Costa Mesa, CA. The agreement has a term which expires on September 30, 2017 6,376 Board of Directors Appointment On July 1, 2015, the Company appointed Martin Cooper to the Board of Directors with a term expiring at the Company’s 2016 annual shareholders meeting. In connection with Mr. Cooper’s appointment to the Board, Mr. Cooper was issued RSUs under the Company’s 2014 Non-Employee Equity Compensation Plan covering a total of 5,061 In connection with Mr. Cooper’s appointment, he was granted PSUs under the Company’s 2015 Performance Share Unit Plan for which he is eligible to receive 31,954 Mr. Cooper has not been, and is not currently anticipated to be, named to any committees of the Board of Directors.</t>
  </si>
  <si>
    <t>Summary of Significant Accounting Policies (Policies)</t>
  </si>
  <si>
    <t>Basis of Accounting, Policy [Policy Text Block]</t>
  </si>
  <si>
    <t xml:space="preserve">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14 included in the Company's Annual Report on Form 10-K for the fiscal year ended December 31, 2014, filed with the Securities and Exchange Commission (the “SEC”) on March 30, 2015. The accounting policies used in preparing these unaudited condensed interim financial statements are consistent with those described in the December 31, 2014 audited financial statement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the Company’s common stock, the valuation of stock-based compensation instruments and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Reclassification, Policy [Policy Text Block]</t>
  </si>
  <si>
    <t xml:space="preserve"> Reclassification Certain amounts in prior periods have been reclassified to conform to the current period presentation. These reclassifications had no effect on previously reported net (loss) income.</t>
  </si>
  <si>
    <t>Cash and Cash Equivalents, Policy [Policy Text Block]</t>
  </si>
  <si>
    <t xml:space="preserve">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venue Recognition, Policy [Policy Text Block]</t>
  </si>
  <si>
    <t xml:space="preserve"> Revenue Recognition The Company recognizes revenue when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However, the Company also expects to receive nonrefundable payments, typically at the beginning of a customer relationship, for which there are no milestones. The Company recognizes this revenue ratably over the initial engineering product development period. The Company records the expenses related to these projects in the periods incurred and recognizes revenue when it has achieved the development milestones. The costs associated with the revenue from these projects are expensed as incurred and generally included in research and development expense.</t>
  </si>
  <si>
    <t>Research and Development Expense, Policy [Policy Text Block]</t>
  </si>
  <si>
    <t xml:space="preserve"> 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 3,779,852 1,556,493 8,055,416 2,485,706</t>
  </si>
  <si>
    <t>Share-based Compensation, Option and Incentive Plans Policy [Policy Text Block]</t>
  </si>
  <si>
    <t xml:space="preserve"> Stock-Based Compensation The Company accounts for equity instruments issued to employees in accordance with accounting guidance that requires that awards are recorded at their fair value on the date of grant and are amortized over the vesting period of the award. The Company recognizes compensation costs on a straight line basis over the requisite service period of the award, which is generally the vesting term of the equity instrument issued.</t>
  </si>
  <si>
    <t>Income Tax, Policy [Policy Text Block]</t>
  </si>
  <si>
    <t xml:space="preserv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5,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and six months ended June 30, 2015 and 2014.</t>
  </si>
  <si>
    <t>Earnings Per Share, Policy [Policy Text Block]</t>
  </si>
  <si>
    <t xml:space="preserve"> Net (Loss) Income Per Common Share Basic net (loss) income per share is computed by dividing net (loss) income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the vesting of restricted stock units (“RSUs”) and performance stock units (“PSUs”). The computation of diluted (loss) income per share excludes potentially dilutive securities of 4,754,243 0 4,754,243 2,669,006 Three months ended June 30, 2014 Numerator: Net income (numerator for basic and diluted earnings per share) $ 278,621 Weighted average shares outstanding (denominator for basic earnings per share) 9,370,172 Effect of dilutive securities: Assumed exercise of stock options, treasury method 846,566 Assumed exercise of warrants, treasury method 555,735 Assumed vesting of Restricted Stock Units 1,197 Dilutive potential common shares 1,403,498 Denominator for diluted earnings per share  weighted average shares and assumed potential common shares 10,773,670 Earnings per share, diluted $ 0.03 Since the effect of the assumed conversion of convertible debt on diluted earnings per share would be, in fact, anti-dilutive, the assumed conversion of convertible debt has been excluded from the computation of basic and diluted earnings per share for the three months ended June 30, 2014. For the Three Months Ended For the Six Months Ended June 30, June 30, 2015 2014 2015 2014 Consulting Warrant to purchase common stock 271,272 - 271,272 278,228 Financing Warrant to purchase common stock 152,778 - 152,778 152,778 IPO Warrants to purchase common stock 460,000 - 460,000 460,000 IR Consulting Warrant 36,000 - 36,000 36,000 IR Incentive Warrant 15,000 - 15,000 - Options to purchase common stock 1,593,550 - 1,593,550 1,737,965 RSUs 1,043,352 - 1,043,352 4,035 PSUs 1,182,291 - 1,182,291 - Total potentially dilutive securities 4,754,243 - 4,754,243 2,669,006 </t>
  </si>
  <si>
    <t>New Accounting Pronouncements, Policy [Policy Text Block]</t>
  </si>
  <si>
    <t xml:space="preserve"> Recent Accounting Pronouncements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ould have on our condensed financial statements.</t>
  </si>
  <si>
    <t>Subsequent Events, Policy [Policy Text Block]</t>
  </si>
  <si>
    <t xml:space="preserve"> Management’s Evaluation of Subsequent Events The Company evaluates events that have occurred after the balance sheet date of June 30, 2015, through the date which the financial statements are issued. </t>
  </si>
  <si>
    <t>Summary of Significant Accounting Policies (Tables)</t>
  </si>
  <si>
    <t>Schedule of Earnings Per Share, Basic and Diluted [Table Text Block]</t>
  </si>
  <si>
    <t xml:space="preserve"> For the three months ended June 30, 2014, the Company calculated the potential diluted earnings per share in accordance with ASC 260, as follows: Three months ended June 30, 2014 Numerator: Net income (numerator for basic and diluted earnings per share) $ 278,621 Weighted average shares outstanding (denominator for basic earnings per share) 9,370,172 Effect of dilutive securities: Assumed exercise of stock options, treasury method 846,566 Assumed exercise of warrants, treasury method 555,735 Assumed vesting of Restricted Stock Units 1,197 Dilutive potential common shares 1,403,498 Denominator for diluted earnings per share  weighted average shares and assumed potential common shares 10,773,670 Earnings per share, diluted $ 0.03 </t>
  </si>
  <si>
    <t>Schedule of Antidilutive Securities Excluded from Computation of Earnings Per Share [Table Text Block]</t>
  </si>
  <si>
    <t xml:space="preserve"> Potentially dilutive securities outlined in the table below have been excluded from the computation of diluted net (loss) income per share because the effect of their inclusion would have been anti-dilutive. For the Three Months Ended For the Six Months Ended June 30, June 30, 2015 2014 2015 2014 Consulting Warrant to purchase common stock 271,272 - 271,272 278,228 Financing Warrant to purchase common stock 152,778 - 152,778 152,778 IPO Warrants to purchase common stock 460,000 - 460,000 460,000 IR Consulting Warrant 36,000 - 36,000 36,000 IR Incentive Warrant 15,000 - 15,000 - Options to purchase common stock 1,593,550 - 1,593,550 1,737,965 RSUs 1,043,352 - 1,043,352 4,035 PSUs 1,182,291 - 1,182,291 - Total potentially dilutive securities 4,754,243 - 4,754,243 2,669,006 </t>
  </si>
  <si>
    <t>Commitments and Contingencies (Tables)</t>
  </si>
  <si>
    <t>Operating Leases, Future Minimum Payments Due, Fiscal Year Maturity [Abstract]</t>
  </si>
  <si>
    <t>Schedule of Future Minimum Rental Payments for Operating Leases [Table Text Block]</t>
  </si>
  <si>
    <t xml:space="preserve"> The future minimum lease payments for leased locations are as follows: For the Years Ended December 31, Amount 2015 (Six Months) $ 219,282 2016 448,488 2017 462,135 2018 475,838 2019 344,611 Total $ 1,950,354 </t>
  </si>
  <si>
    <t>Stock Based Compensation (Tables)</t>
  </si>
  <si>
    <t>Schedule of Share-based Compensation, Stock Options, Activity [Table Text Block]</t>
  </si>
  <si>
    <t xml:space="preserve"> The following is a summary of the Company’s stock option activity during the six months ended June 30, 2015: Weighted Weighted Weighted Average Average Average Remaining Number of Exercise Grant Date Life In Intrinsic Options Price Fair Value Years Value Outstanding at January 1, 2015 1,607,075 $ 4.41 $ 2.46 9.0 $ - Granted - - - - - Exercised (5,693) (2.49) (1.42) - - Forfeited (7,832) (2.49) (1.42) - - Outstanding at June 30, 2015 1,593,550 $ 4.42 $ 2.47 8.6 $ 5,227,000 Exercisable at January 1, 2015 550,298 $ 4.33 $ 2.41 9.1 $ - Vested 197,208 4.46 - - - Exercised (5,693) (2.49) - - - Forfeited - - - - - Exercisable at June 30, 2015 741,813 $ 4.38 $ 2.45 8.6 $ 2,451,000 </t>
  </si>
  <si>
    <t>Disclosure of Share-based Compensation Arrangements by Share-based Payment Award [Table Text Block]</t>
  </si>
  <si>
    <t xml:space="preserve"> The following table presents information related to stock options outstanding and exercisable at June 30, 2015: Options Outstanding Options Exercisable Weighted Average Outstanding Remaining Life In Exercisable Number of Exercise Price Number of Options Years Options $ 1.68 275,689 8.5 120,614 2.49 313,229 8.5 142,907 3.63 51,958 8.7 51,958 4.99 99,214 8.7 44,076 6.00 853,460 8.7 382,258 1,593,550 8.6 741,813 </t>
  </si>
  <si>
    <t>Schedule of Nonvested Restricted Stock Units Activity [Table Text Block]</t>
  </si>
  <si>
    <t xml:space="preserve"> A summary of the activity related to RSUs for the six months ended June 30, 2015 is presented below: Weighted Average Grant Total Date Fair Value Outstanding at January 1, 2015 733,628 $ 10.49 RSUs granted 575,096 $ 9.06 RSUs forfeited (102,541) $ 9.74 Shares of common stock issued in exchange for RSUs (162,831) $ 10.82 Outstanding at June 30, 2015 1,043,352 $ 9.73 Vested at January 1, 2015 6,349 $ 9.94 RSUs vested 159,120 $ 10.85 RSUs forfeited - $ - Shares of common stock issued in exchange for RSUs (162,831) $ 10.82 Vested at June 30, 2015 2,638 $ 10.52 </t>
  </si>
  <si>
    <t>Share-based Compensation, Performance Shares Award Outstanding Activity [Table Text Block]</t>
  </si>
  <si>
    <t xml:space="preserve"> A summary of the activity related to PSUs for the six months ended June 30, 2015 is presented below: Weighted Average Grant Total Date Fair Value Outstanding at January 1, 2015 - $ - PSUs granted 1,182,291 $ 2.62 PSUs forfeited - $ - Shares of common stock issued in exchange for PSUs - $ - Outstanding at June 30, 2015 1,182,291 $ 2.62 Vested at January 1, 2015 - $ - PSUs vested 1,072 $ 2.62 PSUs forfeited - $ - Shares of common stock issued in exchange for PSUs - $ - Vested at June 30, 2015 1,072 $ 2.62 </t>
  </si>
  <si>
    <t>Schedule of Employee Service Share-based Compensation, Allocation of Recognized Period Costs [Table Text Block]</t>
  </si>
  <si>
    <t xml:space="preserve"> The following tables summarize total stock-based compensation costs recognized for the three and six months ended June 30, 2015 and 2014: Three Months Ended June 30, Six Months Ended June 30, 2015 2014 2015 2014 Stock options $ 232,907 $ 314,210 $ 492,422 $ 745,305 RSUs 843,260 7,626 2,177,135 7,626 IR warrants - 98,545 85,831 159,573 PSUs 43,378 - 43,378 - Total $ 1,119,545 $ 420,381 $ 2,798,766 $ 912,504 </t>
  </si>
  <si>
    <t>Schedule of Compensation Cost for Share-based Payment Arrangements, Allocation of Share-based Compensation Costs by Plan [Table Text Block]</t>
  </si>
  <si>
    <t xml:space="preserve"> The total amount of stock-based compensation was reflected within the statements of operations as: Three Months Ended June 30, Six Months Ended June 30, 2015 2014 2015 2014 Research and development $ 499,993 $ 95,485 $ 1,534,311 $ 239,252 General and administrative 489,938 155,128 933,585 492,510 Sales and marketing 129,614 169,768 330,870 180,742 Total $ 1,119,545 $ 420,381 $ 2,798,766 $ 912,504 </t>
  </si>
  <si>
    <t>Liquidity and Management Plans (Details Textual) - USD ($)</t>
  </si>
  <si>
    <t>Nov. 12, 2014</t>
  </si>
  <si>
    <t>Sep. 10, 2014</t>
  </si>
  <si>
    <t>Apr. 24, 2015</t>
  </si>
  <si>
    <t>Apr. 30, 2014</t>
  </si>
  <si>
    <t>Mar. 31, 2014</t>
  </si>
  <si>
    <t>Dec. 31, 2013</t>
  </si>
  <si>
    <t>Liquidity And Management Plans [Line Items]</t>
  </si>
  <si>
    <t>Engineering product development</t>
  </si>
  <si>
    <t>Cash and Cash Equivalents, at Carrying Value, Total</t>
  </si>
  <si>
    <t>Debt Conversion, Converted Instrument, Shares Issued</t>
  </si>
  <si>
    <t>Stock Issued During Period Shares Upon Conversion Of Debt Instrument Interest</t>
  </si>
  <si>
    <t>Proceeds from Other Equity</t>
  </si>
  <si>
    <t>Payments for Commissions</t>
  </si>
  <si>
    <t>Proceeds from Issuance of Debt</t>
  </si>
  <si>
    <t>Number Of Shares Issued To Landlord As Prepaid Rent And Tenant Improvements</t>
  </si>
  <si>
    <t>Proceeds from Issuance of Common Stock</t>
  </si>
  <si>
    <t>Stock Issued During Period, Shares, Issued for Services</t>
  </si>
  <si>
    <t>Stock Issued During Period, Shares, Share-based Compensation, Gross</t>
  </si>
  <si>
    <t>Stock Issued During Period, Shares, Other</t>
  </si>
  <si>
    <t>IPO [Member]</t>
  </si>
  <si>
    <t>Stock Issued During Period, Shares, New Issues</t>
  </si>
  <si>
    <t>Summary of Significant Accounting Policies (Details) - USD ($)</t>
  </si>
  <si>
    <t>Numerator:</t>
  </si>
  <si>
    <t>Net income (numerator for basic and diluted earnings per share)</t>
  </si>
  <si>
    <t>Weighted average shares outstanding (denominator for basic earnings per share)</t>
  </si>
  <si>
    <t>Effect of dilutive securities:</t>
  </si>
  <si>
    <t>Assumed exercise of stock options, treasury method</t>
  </si>
  <si>
    <t>Assumed exercise of warrants, treasury method</t>
  </si>
  <si>
    <t>Assumed vesting of Restricted Stock Units</t>
  </si>
  <si>
    <t>Dilutive potential common shares</t>
  </si>
  <si>
    <t>Denominator for diluted earnings per share - weighted average shares and assumed potential common shares</t>
  </si>
  <si>
    <t>Earnings per share, diluted</t>
  </si>
  <si>
    <t>Summary of Significant Accounting Policies (Details 1) - shares</t>
  </si>
  <si>
    <t>Summary Of Significant Accounting Policies [Line Items]</t>
  </si>
  <si>
    <t>Potentially dilutive securities</t>
  </si>
  <si>
    <t>Consulting Warrant [Member]</t>
  </si>
  <si>
    <t>Financing Warrant [Member]</t>
  </si>
  <si>
    <t>IPO Warrants [Member]</t>
  </si>
  <si>
    <t>IR Consulting Warrant [Member]</t>
  </si>
  <si>
    <t>IR Incentive Warrant [Member]</t>
  </si>
  <si>
    <t>Stock Option [Member]</t>
  </si>
  <si>
    <t>Restricted Stock Units (RSUs) [Member]</t>
  </si>
  <si>
    <t>Phantom Share Units (PSUs) [Member]</t>
  </si>
  <si>
    <t>Summary of Significant Accounting Policies (Details Textual) - USD ($)</t>
  </si>
  <si>
    <t>Research and Development Expense, Total</t>
  </si>
  <si>
    <t>Antidilutive Securities Excluded from Computation of Earnings Per Share, Amount</t>
  </si>
  <si>
    <t>Commitments and Contingencies (Details)</t>
  </si>
  <si>
    <t>Jun. 30, 2015USD ($)</t>
  </si>
  <si>
    <t>Commitments and Contingencies [Line Items]</t>
  </si>
  <si>
    <t>2015 (Six Months)</t>
  </si>
  <si>
    <t>Commitments and Contingencies (Details Textual) - USD ($)</t>
  </si>
  <si>
    <t>Jul. 13, 2015</t>
  </si>
  <si>
    <t>Jul. 09, 2015</t>
  </si>
  <si>
    <t>Feb. 26, 2015</t>
  </si>
  <si>
    <t>Sep. 30, 2014</t>
  </si>
  <si>
    <t>Mar. 31, 2015</t>
  </si>
  <si>
    <t>Investor Relations Agreement, Initiation Date</t>
  </si>
  <si>
    <t>Jan. 13,
		2014</t>
  </si>
  <si>
    <t>Stock based compensation expense</t>
  </si>
  <si>
    <t>Cash Compensation For Services Received Per Month 1</t>
  </si>
  <si>
    <t>Lease Expiration Date</t>
  </si>
  <si>
    <t>Jun. 30,
		2019</t>
  </si>
  <si>
    <t>Payments for Tenant Improvements</t>
  </si>
  <si>
    <t>Payments for Rent</t>
  </si>
  <si>
    <t>Operating Leases, Rent Expense, Sublease Rentals</t>
  </si>
  <si>
    <t>Deferred Revenue, Revenue Recognized</t>
  </si>
  <si>
    <t>Employment Agreement Percentage of Base Salary</t>
  </si>
  <si>
    <t>100.00%</t>
  </si>
  <si>
    <t>Officers' Compensation</t>
  </si>
  <si>
    <t>Share-based Compensation Arrangement by Share-based Payment Award, Options, Grants in Period, Gross</t>
  </si>
  <si>
    <t>Performance Based Equity Plan Market Capitalization Maximum Amount</t>
  </si>
  <si>
    <t>Stock Issued During Period, Value, Issued for Services</t>
  </si>
  <si>
    <t>Shares Issued To Landlord As Prepaid Rent And Tenant Improvements Value</t>
  </si>
  <si>
    <t>General and Administrative Expense [Member]</t>
  </si>
  <si>
    <t>Amortization of Intangible Assets</t>
  </si>
  <si>
    <t>Consulting Agreement [Member]</t>
  </si>
  <si>
    <t>Payments for Fees</t>
  </si>
  <si>
    <t>Employee Stock Option [Member]</t>
  </si>
  <si>
    <t>Deferred Compensation Arrangement with Individual, Fair Value of Shares Issued</t>
  </si>
  <si>
    <t>Deferred Compensation Arrangement with Individual, Exercise Price</t>
  </si>
  <si>
    <t>Deferred Compensation Arrangement with Individual, Maximum Contractual Term</t>
  </si>
  <si>
    <t>48 months</t>
  </si>
  <si>
    <t>Share-based Compensation Arrangement by Share-based Payment Award, Award Vesting Period</t>
  </si>
  <si>
    <t>4 years</t>
  </si>
  <si>
    <t>Licensing Agreements [Member]</t>
  </si>
  <si>
    <t>Research and Development Arrangement, Contract to Perform for Others, Compensation Earned</t>
  </si>
  <si>
    <t>Performance-Based Equity Plan [Member]</t>
  </si>
  <si>
    <t>Percentage Of Performance Share Units To Be Earned On Achievement Of Market Capitalization Growth</t>
  </si>
  <si>
    <t>Percentage Of Performance Share Units To Be Paid On Quarterly Basis</t>
  </si>
  <si>
    <t>50.00%</t>
  </si>
  <si>
    <t>Percentage Of Performance Share Units To Be Paid On Termination of Employment Agreement</t>
  </si>
  <si>
    <t>25.00%</t>
  </si>
  <si>
    <t>Performance Based Equity Plan, Market Capitalization Minimum Amount</t>
  </si>
  <si>
    <t>Performance-Based Equity Plan [Member] | Phantom Share Units (PSUs) [Member]</t>
  </si>
  <si>
    <t>Second Employee Stock Option [Member]</t>
  </si>
  <si>
    <t>Balzer Family Investments, L.P [Member]</t>
  </si>
  <si>
    <t>Operating Leases, Rent Expense</t>
  </si>
  <si>
    <t>Operating Leases Expiration Period</t>
  </si>
  <si>
    <t>60 months</t>
  </si>
  <si>
    <t>Operating Leases, Rent Expense, Net</t>
  </si>
  <si>
    <t>Common Stock [Member] | Consulting Agreement [Member]</t>
  </si>
  <si>
    <t>Subsequent Event [Member]</t>
  </si>
  <si>
    <t>Sep. 30,
		2017</t>
  </si>
  <si>
    <t>Subsequent Event [Member] | Hosted Design Solution Agreement [Member]</t>
  </si>
  <si>
    <t>Other Cost of Services</t>
  </si>
  <si>
    <t>Warrants Issued To Purchase Common Stock, Shares</t>
  </si>
  <si>
    <t>Investment Warrants, Exercise Price</t>
  </si>
  <si>
    <t>Warrants Exercise Price, Representing IPO Price Percentage</t>
  </si>
  <si>
    <t>130.00%</t>
  </si>
  <si>
    <t>Warrants Vesting, Each Month Of Service</t>
  </si>
  <si>
    <t>Warrants Vesting Thereafter, Each Month Of Service</t>
  </si>
  <si>
    <t>Warrant Vested During Period, Shares</t>
  </si>
  <si>
    <t>Terms Of Incentive Warrant Market Maker</t>
  </si>
  <si>
    <t>IR Consulting And Incentive Warrant [Member]</t>
  </si>
  <si>
    <t>Warrants Term</t>
  </si>
  <si>
    <t>Stockholders' Equity (Details Textual) - USD ($)</t>
  </si>
  <si>
    <t>1 Months Ended</t>
  </si>
  <si>
    <t>Class of Stock [Line Items]</t>
  </si>
  <si>
    <t>Proceeds From Disgorgement Of Short Swing Profit</t>
  </si>
  <si>
    <t>Stock Based Compensation (Details) - USD ($)</t>
  </si>
  <si>
    <t>12 Months Ended</t>
  </si>
  <si>
    <t>Share-based Compensation Arrangement by Share-based Payment Award [Line Items]</t>
  </si>
  <si>
    <t>Number of Options, Outstanding</t>
  </si>
  <si>
    <t>Number of Options, Granted</t>
  </si>
  <si>
    <t>Number of Options, Exercised</t>
  </si>
  <si>
    <t>Number of Options, Forfeited</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Grant Date Fair Value, Outstanding</t>
  </si>
  <si>
    <t>Weighted Average Grant Date Fair Value, Granted</t>
  </si>
  <si>
    <t>Weighted Average Grant Date Fair Value, Exercised</t>
  </si>
  <si>
    <t>Weighted Average Grant Date Fair Value, Forfeited</t>
  </si>
  <si>
    <t>Weighted Average Grant Date Fair Value, Exercisable</t>
  </si>
  <si>
    <t>Weighted Average Grant Date Fair Value, Vested</t>
  </si>
  <si>
    <t>Weighted Average Remaining Life In Years, Outstanding</t>
  </si>
  <si>
    <t>8 years 7 months 6 days</t>
  </si>
  <si>
    <t>9 years</t>
  </si>
  <si>
    <t>Weighted Average Remaining Life In Years, Exercisable</t>
  </si>
  <si>
    <t>9 years 1 month 6 days</t>
  </si>
  <si>
    <t>Intrinsic Value, Outstanding</t>
  </si>
  <si>
    <t>Intrinsic Value, Exercised</t>
  </si>
  <si>
    <t>Intrinsic Value, Exercisable</t>
  </si>
  <si>
    <t>Stock Based Compensation (Details 1) - $ / shares</t>
  </si>
  <si>
    <t>Exercise Price</t>
  </si>
  <si>
    <t>Weighted Average Remaining Life In Years</t>
  </si>
  <si>
    <t>Stock Option One [Member]</t>
  </si>
  <si>
    <t>8 years 6 months</t>
  </si>
  <si>
    <t>Stock Option Two [Member]</t>
  </si>
  <si>
    <t>Stock Option Three [Member]</t>
  </si>
  <si>
    <t>8 years 8 months 12 days</t>
  </si>
  <si>
    <t>Stock Option Four [Member]</t>
  </si>
  <si>
    <t>Stock Option Five [Member]</t>
  </si>
  <si>
    <t>Stock Based Compensation (Details 2) - $ / shares</t>
  </si>
  <si>
    <t>Nonvested at January 1, 2015</t>
  </si>
  <si>
    <t>RSU Granted</t>
  </si>
  <si>
    <t>RSUs forfeited</t>
  </si>
  <si>
    <t>Shares of common stock issued in exchange for RSUs</t>
  </si>
  <si>
    <t>Nonvested at June 30, 2015</t>
  </si>
  <si>
    <t>Weighted Average Grant Date Fair Value, Nonvested at January 1, 2015</t>
  </si>
  <si>
    <t>Weighted Average Grant Date Fair Value, RSU Granted</t>
  </si>
  <si>
    <t>Weighted Average Grant Date Fair Value, RSUs forfeited</t>
  </si>
  <si>
    <t>Weighted Average Grant Date Fair Value, Shares of common stock issued in exchange for RSUs</t>
  </si>
  <si>
    <t>Weighted Average Grant Date Fair Value, Nonvested at June 30, 2015</t>
  </si>
  <si>
    <t>Weighted Average Grant Date Fair Value, Vested at January 1, 2015</t>
  </si>
  <si>
    <t>Weighted Average Grant Date Fair Value, RSUs vested</t>
  </si>
  <si>
    <t>Weighted Average Grant Date Fair Value, Vested at June 30, 2015</t>
  </si>
  <si>
    <t>Vested at January 1, 2015</t>
  </si>
  <si>
    <t>RSUs vested</t>
  </si>
  <si>
    <t>Vested at June 30, 2015</t>
  </si>
  <si>
    <t>Stock Based Compensation (Details 3) - $ / shares</t>
  </si>
  <si>
    <t>PSUs granted</t>
  </si>
  <si>
    <t>PSUs forfeited</t>
  </si>
  <si>
    <t>Shares of common stock issued in exchange for PSUs</t>
  </si>
  <si>
    <t>Weighted Average Grant Date Fair Value, PSUs granted</t>
  </si>
  <si>
    <t>Weighted Average Grant Date Fair Value, PSUs forfeited</t>
  </si>
  <si>
    <t>Weighted Average Grant Date Fair Value, PSUs vested</t>
  </si>
  <si>
    <t>Performance Shares [Member]</t>
  </si>
  <si>
    <t>PSUs vested</t>
  </si>
  <si>
    <t>Weighted Average Grant Date Fair Value, Shares of common stock issued in exchange for PSUs</t>
  </si>
  <si>
    <t>Stock Based Compensation (Details 4) - USD ($)</t>
  </si>
  <si>
    <t>Share-based Compensation Arrangement by Share-based Payment Award, Compensation Cost [Line Items]</t>
  </si>
  <si>
    <t>Share-based Compensation, Total</t>
  </si>
  <si>
    <t>Allocated Share-based Compensation Expense</t>
  </si>
  <si>
    <t>Stock Based Compensation (Details 5) - USD ($)</t>
  </si>
  <si>
    <t>Research and Development Expense [Member]</t>
  </si>
  <si>
    <t>Sales and Marketing Expense [Member]</t>
  </si>
  <si>
    <t>Stock Based Compensation (Details Textual) - Subsequent Event Type [Domain] - USD ($)</t>
  </si>
  <si>
    <t>Jan. 02, 2015</t>
  </si>
  <si>
    <t>Aug. 14, 2014</t>
  </si>
  <si>
    <t>Jun. 23, 2015</t>
  </si>
  <si>
    <t>May. 21, 2015</t>
  </si>
  <si>
    <t>Jan. 22, 2015</t>
  </si>
  <si>
    <t>Apr. 10, 2015</t>
  </si>
  <si>
    <t>Mar. 06, 2014</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Grants In Period Fair Value</t>
  </si>
  <si>
    <t>Performance Based Equity Plan [Member]</t>
  </si>
  <si>
    <t>Performance Based Equity Plan Market Capitalization Minimum Amount</t>
  </si>
  <si>
    <t>Equity Incentive Plan 2013 [Member]</t>
  </si>
  <si>
    <t>Share-based Compensation Arrangement by Share-based Payment Award, Number of Shares Authorized</t>
  </si>
  <si>
    <t>Share-based Compensation Arrangement by Share-based Payment Award, Other Share Increase (Decrease)</t>
  </si>
  <si>
    <t>Share-based Compensation Arrangement by Share-based Payment Award, Plan Modification, Description and Terms</t>
  </si>
  <si>
    <t>18%</t>
  </si>
  <si>
    <t>Stock Issued During Period, Shares, Share-based Compensation, Net of Forfeitures</t>
  </si>
  <si>
    <t>Non-Employee Equity Compensation Plan 2014 [Member]</t>
  </si>
  <si>
    <t>Employee Service Share-based Compensation, Nonvested Awards, Compensation Cost Not yet Recognized, Period for Recognition</t>
  </si>
  <si>
    <t>3 years 2 months 23 days</t>
  </si>
  <si>
    <t>Employee Service Share-based Compensation, Nonvested Awards, Compensation Not yet Recognized, Share-based Awards Other than Options</t>
  </si>
  <si>
    <t>Share-based Compensation Arrangement by Share-based Payment Award, Award Vesting Rights, Percentage</t>
  </si>
  <si>
    <t>12.50%</t>
  </si>
  <si>
    <t>Share Based Compensation Arrangement By Share Based Payment Award Vesting Date</t>
  </si>
  <si>
    <t>Dec. 29,
		2015</t>
  </si>
  <si>
    <t>Restricted Stock Units (RSUs) [Member] | Share-based Compensation Award, Tranche One [Member]</t>
  </si>
  <si>
    <t>Restricted Stock Units (RSUs) [Member] | Share-based Compensation Award, Tranche Two [Member]</t>
  </si>
  <si>
    <t>Restricted Stock Units (RSUs) [Member] | 2013 Equity Incentive Plan [Member]</t>
  </si>
  <si>
    <t>Employees And Consultants [Member] | Restricted Stock Units (RSUs) [Member]</t>
  </si>
  <si>
    <t>Apr. 30,
		2015</t>
  </si>
  <si>
    <t>Mr. Rizzone [Member] | Restricted Stock Units (RSUs) [Member]</t>
  </si>
  <si>
    <t>Employee [Member] | Restricted Stock Units (RSUs) [Member]</t>
  </si>
  <si>
    <t>Employee [Member] | Restricted Stock Units (RSUs) [Member] | Equity Incentive Plan 2013 [Member]</t>
  </si>
  <si>
    <t>Mr. Cesar Johnston | Restricted Stock Units (RSUs) [Member]</t>
  </si>
  <si>
    <t>Share-based Compensation Arrangement by Share-based Payment Award, Equity Instruments Other than Options, Aggregate Intrinsic Value, Outstanding</t>
  </si>
  <si>
    <t>Director [Member] | Restricted Stock Units (RSUs) [Member]</t>
  </si>
  <si>
    <t>Mr. Johnston [Member] | Restricted Stock Units (RSUs) [Member]</t>
  </si>
  <si>
    <t>Mr. Johnston [Member] | Restricted Stock Units (RSUs) [Member] | Equity Incentive Plan 2013 [Member]</t>
  </si>
  <si>
    <t>Mr. Gaulding [Member] | Restricted Stock Units (RSUs) [Member]</t>
  </si>
  <si>
    <t>Jan. 1,
		2016</t>
  </si>
  <si>
    <t>Employee Service Share-based Compensation, Nonvested Awards, Compensation Not yet Recognized, Stock Options</t>
  </si>
  <si>
    <t>2 years 2 months 26 days</t>
  </si>
  <si>
    <t>Performance Shares [Member] | Mr. Cesar Johnston | Restricted Stock Units (RSUs) [Member]</t>
  </si>
  <si>
    <t>Performance Share Units [Member]</t>
  </si>
  <si>
    <t>3 years 6 months</t>
  </si>
  <si>
    <t>Amortization of Financing Costs</t>
  </si>
  <si>
    <t>Performance Share Units [Member] | Performance Based Equity Plan [Member]</t>
  </si>
  <si>
    <t>Performance Share Units [Member] | Mr. Rizzone [Member]</t>
  </si>
  <si>
    <t>Performance Share Units [Member] | Director [Member]</t>
  </si>
  <si>
    <t>Related Party (Details Textual) - Jun. 30, 2015 - USD ($)</t>
  </si>
  <si>
    <t>Howard Yeatons Service [Member]</t>
  </si>
  <si>
    <t>Other Financial Advisory and Accounting Services [Member]</t>
  </si>
  <si>
    <t>Subsequent Events (Details Textual) - USD ($)</t>
  </si>
  <si>
    <t>Subsequent Event [Line Items]</t>
  </si>
  <si>
    <t>Deferred Compensation Arrangement with Individual, Cash Awards Granted, Percentage</t>
  </si>
  <si>
    <t>75.00%</t>
  </si>
  <si>
    <t>Contract Termination Claims, Description</t>
  </si>
  <si>
    <t>In the event Mr. Sereda is terminated without cause, he is entitled to (1) six months of his then-current base salary and (2) payment of COBRA premiums for up to six months.</t>
  </si>
  <si>
    <t>Subsequent Event [Member] | Restricted Stock Units (RSUs) [Member]</t>
  </si>
  <si>
    <t>Subsequent Event [Member] | Restricted Stock Units (RSUs) [Member] | 2014 Non-Employee Equity Compensation Plan [Member]</t>
  </si>
  <si>
    <t>Jan. 4,
		2016</t>
  </si>
  <si>
    <t>Subsequent Event [Member] | Performance Shares [Member] | 2015 Performance Share Unit Plan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5793</v>
      </c>
    </row>
    <row r="6" spans="1:3">
      <c r="A6" t="s" s="4">
        <v>8</v>
      </c>
      <c r="B6" t="s" s="4">
        <v>9</v>
      </c>
    </row>
    <row r="7" spans="1:3">
      <c r="A7" t="s" s="4">
        <v>10</v>
      </c>
      <c r="B7" t="s" s="4">
        <v>11</v>
      </c>
    </row>
    <row r="8" spans="1:3">
      <c r="A8" t="s" s="4">
        <v>12</v>
      </c>
      <c r="B8" t="s" s="4">
        <v>13</v>
      </c>
    </row>
    <row r="9" spans="1:3">
      <c r="A9" t="s" s="4">
        <v>14</v>
      </c>
      <c r="C9" t="n" s="5">
        <v>13001412</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39</v>
      </c>
    </row>
    <row r="4" spans="1:2">
      <c r="A4" t="s" s="4">
        <v>163</v>
      </c>
      <c r="B4" t="s" s="4">
        <v>164</v>
      </c>
    </row>
    <row r="5" spans="1:2">
      <c r="A5" t="s" s="4">
        <v>165</v>
      </c>
      <c r="B5" t="s" s="4">
        <v>166</v>
      </c>
    </row>
    <row r="6" spans="1:2">
      <c r="A6" t="s" s="4">
        <v>167</v>
      </c>
      <c r="B6" t="s" s="4">
        <v>168</v>
      </c>
    </row>
    <row r="7" spans="1:2">
      <c r="A7" t="s" s="4">
        <v>169</v>
      </c>
      <c r="B7" t="s" s="4">
        <v>170</v>
      </c>
    </row>
    <row r="8" spans="1:2">
      <c r="A8" t="s" s="4">
        <v>171</v>
      </c>
      <c r="B8" t="s" s="4">
        <v>172</v>
      </c>
    </row>
    <row r="9" spans="1:2">
      <c r="A9" t="s" s="4">
        <v>173</v>
      </c>
      <c r="B9" t="s" s="4">
        <v>174</v>
      </c>
    </row>
    <row r="10" spans="1:2">
      <c r="A10" t="s" s="4">
        <v>175</v>
      </c>
      <c r="B10" t="s" s="4">
        <v>176</v>
      </c>
    </row>
    <row r="11" spans="1:2">
      <c r="A11" t="s" s="4">
        <v>177</v>
      </c>
      <c r="B11" t="s" s="4">
        <v>178</v>
      </c>
    </row>
    <row r="12" spans="1:2">
      <c r="A12" t="s" s="4">
        <v>179</v>
      </c>
      <c r="B12" t="s" s="4">
        <v>180</v>
      </c>
    </row>
    <row r="13" spans="1:2">
      <c r="A13" t="s" s="4">
        <v>181</v>
      </c>
      <c r="B13" t="s" s="4">
        <v>182</v>
      </c>
    </row>
    <row r="14" spans="1:2">
      <c r="A14" t="s" s="4">
        <v>183</v>
      </c>
      <c r="B1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39</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51</v>
      </c>
    </row>
    <row r="4" spans="1:2">
      <c r="A4" t="s" s="4">
        <v>195</v>
      </c>
      <c r="B4" t="s" s="4">
        <v>196</v>
      </c>
    </row>
    <row r="5" spans="1:2">
      <c r="A5" t="s" s="4">
        <v>197</v>
      </c>
      <c r="B5" t="s" s="4">
        <v>198</v>
      </c>
    </row>
    <row r="6" spans="1:2">
      <c r="A6" t="s" s="4">
        <v>199</v>
      </c>
      <c r="B6" t="s" s="4">
        <v>200</v>
      </c>
    </row>
    <row r="7" spans="1:2">
      <c r="A7" t="s" s="4">
        <v>201</v>
      </c>
      <c r="B7" t="s" s="4">
        <v>202</v>
      </c>
    </row>
    <row r="8" spans="1:2">
      <c r="A8" t="s" s="4">
        <v>203</v>
      </c>
      <c r="B8" t="s" s="4">
        <v>204</v>
      </c>
    </row>
    <row r="9" spans="1:2">
      <c r="A9" t="s" s="4">
        <v>205</v>
      </c>
      <c r="B9"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207</v>
      </c>
      <c r="B1" t="s" s="2">
        <v>208</v>
      </c>
      <c r="C1" t="s" s="2">
        <v>209</v>
      </c>
      <c r="D1" t="s" s="2">
        <v>210</v>
      </c>
      <c r="E1" t="s" s="2">
        <v>211</v>
      </c>
      <c r="F1" t="s" s="2">
        <v>212</v>
      </c>
      <c r="G1" t="s" s="2">
        <v>2</v>
      </c>
      <c r="H1" t="s" s="2">
        <v>59</v>
      </c>
      <c r="I1" t="s" s="2">
        <v>2</v>
      </c>
      <c r="J1" t="s" s="2">
        <v>59</v>
      </c>
      <c r="K1" t="s" s="2">
        <v>25</v>
      </c>
      <c r="L1" t="s" s="2">
        <v>213</v>
      </c>
    </row>
    <row r="2" spans="1:12">
      <c r="A2" t="s" s="3">
        <v>214</v>
      </c>
    </row>
    <row r="3" spans="1:12">
      <c r="A3" t="s" s="4">
        <v>215</v>
      </c>
      <c r="G3" t="n" s="7">
        <v>225000</v>
      </c>
      <c r="I3" t="n" s="7">
        <v>425000</v>
      </c>
    </row>
    <row r="4" spans="1:12">
      <c r="A4" t="s" s="4">
        <v>97</v>
      </c>
      <c r="G4" t="n" s="5">
        <v>-6146582</v>
      </c>
      <c r="H4" t="n" s="7">
        <v>278621</v>
      </c>
      <c r="I4" t="n" s="5">
        <v>-13071861</v>
      </c>
      <c r="J4" t="n" s="7">
        <v>-30731102</v>
      </c>
    </row>
    <row r="5" spans="1:12">
      <c r="A5" t="s" s="4">
        <v>216</v>
      </c>
      <c r="G5" t="n" s="7">
        <v>20508268</v>
      </c>
      <c r="H5" t="n" s="7">
        <v>22945443</v>
      </c>
      <c r="I5" t="n" s="7">
        <v>20508268</v>
      </c>
      <c r="J5" t="n" s="5">
        <v>22945443</v>
      </c>
      <c r="K5" t="n" s="7">
        <v>31494592</v>
      </c>
      <c r="L5" t="n" s="7">
        <v>1953780</v>
      </c>
    </row>
    <row r="6" spans="1:12">
      <c r="A6" t="s" s="4">
        <v>217</v>
      </c>
      <c r="I6" t="n" s="5">
        <v>1833336</v>
      </c>
    </row>
    <row r="7" spans="1:12">
      <c r="A7" t="s" s="4">
        <v>218</v>
      </c>
      <c r="I7" t="n" s="5">
        <v>96792</v>
      </c>
    </row>
    <row r="8" spans="1:12">
      <c r="A8" t="s" s="4">
        <v>219</v>
      </c>
      <c r="I8" t="n" s="7">
        <v>0</v>
      </c>
      <c r="J8" t="n" s="5">
        <v>900000</v>
      </c>
    </row>
    <row r="9" spans="1:12">
      <c r="A9" t="s" s="4">
        <v>220</v>
      </c>
      <c r="J9" t="n" s="7">
        <v>100000</v>
      </c>
    </row>
    <row r="10" spans="1:12">
      <c r="A10" t="s" s="4">
        <v>221</v>
      </c>
      <c r="D10" t="n" s="7">
        <v>75000000</v>
      </c>
    </row>
    <row r="11" spans="1:12">
      <c r="A11" t="s" s="4">
        <v>222</v>
      </c>
      <c r="C11" t="n" s="5">
        <v>41563</v>
      </c>
    </row>
    <row r="12" spans="1:12">
      <c r="A12" t="s" s="4">
        <v>79</v>
      </c>
    </row>
    <row r="13" spans="1:12">
      <c r="A13" t="s" s="3">
        <v>214</v>
      </c>
    </row>
    <row r="14" spans="1:12">
      <c r="A14" t="s" s="4">
        <v>97</v>
      </c>
      <c r="I14" t="n" s="5">
        <v>0</v>
      </c>
    </row>
    <row r="15" spans="1:12">
      <c r="A15" t="s" s="4">
        <v>223</v>
      </c>
      <c r="I15" t="n" s="7">
        <v>21000000</v>
      </c>
    </row>
    <row r="16" spans="1:12">
      <c r="A16" t="s" s="4">
        <v>224</v>
      </c>
      <c r="E16" t="n" s="5">
        <v>210527</v>
      </c>
      <c r="I16" t="n" s="5">
        <v>15000</v>
      </c>
    </row>
    <row r="17" spans="1:12">
      <c r="A17" t="s" s="4">
        <v>219</v>
      </c>
      <c r="E17" t="n" s="7">
        <v>700000</v>
      </c>
      <c r="F17" t="n" s="7">
        <v>300000</v>
      </c>
    </row>
    <row r="18" spans="1:12">
      <c r="A18" t="s" s="4">
        <v>225</v>
      </c>
      <c r="B18" t="n" s="5">
        <v>5353</v>
      </c>
    </row>
    <row r="19" spans="1:12">
      <c r="A19" t="s" s="4">
        <v>226</v>
      </c>
      <c r="I19" t="n" s="5">
        <v>6927</v>
      </c>
      <c r="K19" t="n" s="5">
        <v>3285714</v>
      </c>
    </row>
    <row r="20" spans="1:12">
      <c r="A20" t="s" s="4">
        <v>227</v>
      </c>
    </row>
    <row r="21" spans="1:12">
      <c r="A21" t="s" s="3">
        <v>214</v>
      </c>
    </row>
    <row r="22" spans="1:12">
      <c r="A22" t="s" s="4">
        <v>228</v>
      </c>
      <c r="E22" t="n" s="5">
        <v>4600000</v>
      </c>
    </row>
    <row r="23" spans="1:12">
      <c r="A23" t="s" s="4">
        <v>223</v>
      </c>
      <c r="E23" t="n" s="7">
        <v>248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0508268</v>
      </c>
      <c r="C3" t="n" s="7">
        <v>31494592</v>
      </c>
    </row>
    <row r="4" spans="1:3">
      <c r="A4" t="s" s="4">
        <v>28</v>
      </c>
      <c r="B4" t="n" s="5">
        <v>665020</v>
      </c>
      <c r="C4" t="n" s="5">
        <v>416580</v>
      </c>
    </row>
    <row r="5" spans="1:3">
      <c r="A5" t="s" s="4">
        <v>29</v>
      </c>
      <c r="B5" t="n" s="5">
        <v>80784</v>
      </c>
      <c r="C5" t="n" s="5">
        <v>80784</v>
      </c>
    </row>
    <row r="6" spans="1:3">
      <c r="A6" t="s" s="4">
        <v>30</v>
      </c>
      <c r="B6" t="n" s="5">
        <v>21254072</v>
      </c>
      <c r="C6" t="n" s="5">
        <v>31991956</v>
      </c>
    </row>
    <row r="7" spans="1:3">
      <c r="A7" t="s" s="4">
        <v>31</v>
      </c>
      <c r="B7" t="n" s="5">
        <v>1613910</v>
      </c>
      <c r="C7" t="n" s="5">
        <v>1515299</v>
      </c>
    </row>
    <row r="8" spans="1:3">
      <c r="A8" t="s" s="4">
        <v>32</v>
      </c>
      <c r="B8" t="n" s="5">
        <v>258628</v>
      </c>
      <c r="C8" t="n" s="5">
        <v>299020</v>
      </c>
    </row>
    <row r="9" spans="1:3">
      <c r="A9" t="s" s="4">
        <v>33</v>
      </c>
      <c r="B9" t="n" s="5">
        <v>32555</v>
      </c>
      <c r="C9" t="n" s="5">
        <v>22648</v>
      </c>
    </row>
    <row r="10" spans="1:3">
      <c r="A10" t="s" s="4">
        <v>34</v>
      </c>
      <c r="B10" t="n" s="5">
        <v>23159165</v>
      </c>
      <c r="C10" t="n" s="5">
        <v>33828923</v>
      </c>
    </row>
    <row r="11" spans="1:3">
      <c r="A11" t="s" s="3">
        <v>35</v>
      </c>
    </row>
    <row r="12" spans="1:3">
      <c r="A12" t="s" s="4">
        <v>36</v>
      </c>
      <c r="B12" t="n" s="5">
        <v>817341</v>
      </c>
      <c r="C12" t="n" s="5">
        <v>1716011</v>
      </c>
    </row>
    <row r="13" spans="1:3">
      <c r="A13" t="s" s="4">
        <v>37</v>
      </c>
      <c r="B13" t="n" s="5">
        <v>1044669</v>
      </c>
      <c r="C13" t="n" s="5">
        <v>792349</v>
      </c>
    </row>
    <row r="14" spans="1:3">
      <c r="A14" t="s" s="4">
        <v>38</v>
      </c>
      <c r="B14" t="n" s="5">
        <v>75000</v>
      </c>
      <c r="C14" t="n" s="5">
        <v>0</v>
      </c>
    </row>
    <row r="15" spans="1:3">
      <c r="A15" t="s" s="4">
        <v>39</v>
      </c>
      <c r="B15" t="n" s="7">
        <v>1937010</v>
      </c>
      <c r="C15" t="n" s="7">
        <v>2508360</v>
      </c>
    </row>
    <row r="16" spans="1:3">
      <c r="A16" t="s" s="4">
        <v>40</v>
      </c>
    </row>
    <row r="17" spans="1:3">
      <c r="A17" t="s" s="3">
        <v>41</v>
      </c>
    </row>
    <row r="18" spans="1:3">
      <c r="A18" t="s" s="4">
        <v>42</v>
      </c>
      <c r="B18" t="n" s="7">
        <v>0</v>
      </c>
      <c r="C18" t="n" s="7">
        <v>0</v>
      </c>
    </row>
    <row r="19" spans="1:3">
      <c r="A19" t="s" s="4">
        <v>43</v>
      </c>
      <c r="B19" t="n" s="5">
        <v>129</v>
      </c>
      <c r="C19" t="n" s="5">
        <v>127</v>
      </c>
    </row>
    <row r="20" spans="1:3">
      <c r="A20" t="s" s="4">
        <v>44</v>
      </c>
      <c r="B20" t="n" s="5">
        <v>85439365</v>
      </c>
      <c r="C20" t="n" s="5">
        <v>82465914</v>
      </c>
    </row>
    <row r="21" spans="1:3">
      <c r="A21" t="s" s="4">
        <v>45</v>
      </c>
      <c r="B21" t="n" s="5">
        <v>-64217339</v>
      </c>
      <c r="C21" t="n" s="5">
        <v>-51145478</v>
      </c>
    </row>
    <row r="22" spans="1:3">
      <c r="A22" t="s" s="4">
        <v>46</v>
      </c>
      <c r="B22" t="n" s="5">
        <v>21222155</v>
      </c>
      <c r="C22" t="n" s="5">
        <v>31320563</v>
      </c>
    </row>
    <row r="23" spans="1:3">
      <c r="A23" t="s" s="4">
        <v>47</v>
      </c>
      <c r="B23" t="n" s="7">
        <v>23159165</v>
      </c>
      <c r="C23" t="n" s="7">
        <v>33828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9</v>
      </c>
      <c r="B1" t="s" s="2">
        <v>58</v>
      </c>
      <c r="D1" t="s" s="2">
        <v>1</v>
      </c>
    </row>
    <row r="2" spans="1:5">
      <c r="B2" t="s" s="2">
        <v>2</v>
      </c>
      <c r="C2" t="s" s="2">
        <v>59</v>
      </c>
      <c r="D2" t="s" s="2">
        <v>2</v>
      </c>
      <c r="E2" t="s" s="2">
        <v>59</v>
      </c>
    </row>
    <row r="3" spans="1:5">
      <c r="A3" t="s" s="3">
        <v>230</v>
      </c>
    </row>
    <row r="4" spans="1:5">
      <c r="A4" t="s" s="4">
        <v>231</v>
      </c>
      <c r="B4" t="n" s="7">
        <v>-6146582</v>
      </c>
      <c r="C4" t="n" s="7">
        <v>278621</v>
      </c>
      <c r="D4" t="n" s="7">
        <v>-13071861</v>
      </c>
      <c r="E4" t="n" s="7">
        <v>-30731102</v>
      </c>
    </row>
    <row r="5" spans="1:5">
      <c r="A5" t="s" s="4">
        <v>232</v>
      </c>
      <c r="B5" t="n" s="5">
        <v>12914768</v>
      </c>
      <c r="C5" t="n" s="5">
        <v>9370172</v>
      </c>
      <c r="D5" t="n" s="5">
        <v>12851677</v>
      </c>
      <c r="E5" t="n" s="5">
        <v>6057598</v>
      </c>
    </row>
    <row r="6" spans="1:5">
      <c r="A6" t="s" s="3">
        <v>233</v>
      </c>
    </row>
    <row r="7" spans="1:5">
      <c r="A7" t="s" s="4">
        <v>234</v>
      </c>
      <c r="C7" t="n" s="5">
        <v>846566</v>
      </c>
    </row>
    <row r="8" spans="1:5">
      <c r="A8" t="s" s="4">
        <v>235</v>
      </c>
      <c r="C8" t="n" s="5">
        <v>555735</v>
      </c>
    </row>
    <row r="9" spans="1:5">
      <c r="A9" t="s" s="4">
        <v>236</v>
      </c>
      <c r="C9" t="n" s="5">
        <v>1197</v>
      </c>
    </row>
    <row r="10" spans="1:5">
      <c r="A10" t="s" s="4">
        <v>237</v>
      </c>
      <c r="C10" t="n" s="5">
        <v>1403498</v>
      </c>
    </row>
    <row r="11" spans="1:5">
      <c r="A11" t="s" s="4">
        <v>238</v>
      </c>
      <c r="B11" t="n" s="5">
        <v>12914768</v>
      </c>
      <c r="C11" t="n" s="5">
        <v>10773670</v>
      </c>
      <c r="D11" t="n" s="5">
        <v>12851677</v>
      </c>
      <c r="E11" t="n" s="5">
        <v>6057598</v>
      </c>
    </row>
    <row r="12" spans="1:5">
      <c r="A12" t="s" s="4">
        <v>239</v>
      </c>
      <c r="B12" t="n" s="9">
        <v>-0.48</v>
      </c>
      <c r="C12" t="n" s="9">
        <v>0.03</v>
      </c>
      <c r="D12" t="n" s="9">
        <v>-1.02</v>
      </c>
      <c r="E12" t="n" s="9">
        <v>-5.0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240</v>
      </c>
      <c r="B1" t="s" s="2">
        <v>58</v>
      </c>
      <c r="D1" t="s" s="2">
        <v>1</v>
      </c>
    </row>
    <row r="2" spans="1:5">
      <c r="B2" t="s" s="2">
        <v>2</v>
      </c>
      <c r="C2" t="s" s="2">
        <v>59</v>
      </c>
      <c r="D2" t="s" s="2">
        <v>2</v>
      </c>
      <c r="E2" t="s" s="2">
        <v>59</v>
      </c>
    </row>
    <row r="3" spans="1:5">
      <c r="A3" t="s" s="3">
        <v>241</v>
      </c>
    </row>
    <row r="4" spans="1:5">
      <c r="A4" t="s" s="4">
        <v>242</v>
      </c>
      <c r="B4" t="n" s="5">
        <v>4754243</v>
      </c>
      <c r="C4" t="n" s="5">
        <v>0</v>
      </c>
      <c r="D4" t="n" s="5">
        <v>4754243</v>
      </c>
      <c r="E4" t="n" s="5">
        <v>2669006</v>
      </c>
    </row>
    <row r="5" spans="1:5">
      <c r="A5" t="s" s="4">
        <v>243</v>
      </c>
    </row>
    <row r="6" spans="1:5">
      <c r="A6" t="s" s="3">
        <v>241</v>
      </c>
    </row>
    <row r="7" spans="1:5">
      <c r="A7" t="s" s="4">
        <v>242</v>
      </c>
      <c r="B7" t="n" s="5">
        <v>271272</v>
      </c>
      <c r="C7" t="n" s="5">
        <v>0</v>
      </c>
      <c r="D7" t="n" s="5">
        <v>271272</v>
      </c>
      <c r="E7" t="n" s="5">
        <v>278228</v>
      </c>
    </row>
    <row r="8" spans="1:5">
      <c r="A8" t="s" s="4">
        <v>244</v>
      </c>
    </row>
    <row r="9" spans="1:5">
      <c r="A9" t="s" s="3">
        <v>241</v>
      </c>
    </row>
    <row r="10" spans="1:5">
      <c r="A10" t="s" s="4">
        <v>242</v>
      </c>
      <c r="B10" t="n" s="5">
        <v>152778</v>
      </c>
      <c r="C10" t="n" s="5">
        <v>0</v>
      </c>
      <c r="D10" t="n" s="5">
        <v>152778</v>
      </c>
      <c r="E10" t="n" s="5">
        <v>152778</v>
      </c>
    </row>
    <row r="11" spans="1:5">
      <c r="A11" t="s" s="4">
        <v>245</v>
      </c>
    </row>
    <row r="12" spans="1:5">
      <c r="A12" t="s" s="3">
        <v>241</v>
      </c>
    </row>
    <row r="13" spans="1:5">
      <c r="A13" t="s" s="4">
        <v>242</v>
      </c>
      <c r="B13" t="n" s="5">
        <v>460000</v>
      </c>
      <c r="C13" t="n" s="5">
        <v>0</v>
      </c>
      <c r="D13" t="n" s="5">
        <v>460000</v>
      </c>
      <c r="E13" t="n" s="5">
        <v>460000</v>
      </c>
    </row>
    <row r="14" spans="1:5">
      <c r="A14" t="s" s="4">
        <v>246</v>
      </c>
    </row>
    <row r="15" spans="1:5">
      <c r="A15" t="s" s="3">
        <v>241</v>
      </c>
    </row>
    <row r="16" spans="1:5">
      <c r="A16" t="s" s="4">
        <v>242</v>
      </c>
      <c r="B16" t="n" s="5">
        <v>36000</v>
      </c>
      <c r="C16" t="n" s="5">
        <v>0</v>
      </c>
      <c r="D16" t="n" s="5">
        <v>36000</v>
      </c>
      <c r="E16" t="n" s="5">
        <v>36000</v>
      </c>
    </row>
    <row r="17" spans="1:5">
      <c r="A17" t="s" s="4">
        <v>247</v>
      </c>
    </row>
    <row r="18" spans="1:5">
      <c r="A18" t="s" s="3">
        <v>241</v>
      </c>
    </row>
    <row r="19" spans="1:5">
      <c r="A19" t="s" s="4">
        <v>242</v>
      </c>
      <c r="B19" t="n" s="5">
        <v>15000</v>
      </c>
      <c r="C19" t="n" s="5">
        <v>0</v>
      </c>
      <c r="D19" t="n" s="5">
        <v>15000</v>
      </c>
      <c r="E19" t="n" s="5">
        <v>0</v>
      </c>
    </row>
    <row r="20" spans="1:5">
      <c r="A20" t="s" s="4">
        <v>248</v>
      </c>
    </row>
    <row r="21" spans="1:5">
      <c r="A21" t="s" s="3">
        <v>241</v>
      </c>
    </row>
    <row r="22" spans="1:5">
      <c r="A22" t="s" s="4">
        <v>242</v>
      </c>
      <c r="B22" t="n" s="5">
        <v>1593550</v>
      </c>
      <c r="C22" t="n" s="5">
        <v>0</v>
      </c>
      <c r="D22" t="n" s="5">
        <v>1593550</v>
      </c>
      <c r="E22" t="n" s="5">
        <v>1737965</v>
      </c>
    </row>
    <row r="23" spans="1:5">
      <c r="A23" t="s" s="4">
        <v>249</v>
      </c>
    </row>
    <row r="24" spans="1:5">
      <c r="A24" t="s" s="3">
        <v>241</v>
      </c>
    </row>
    <row r="25" spans="1:5">
      <c r="A25" t="s" s="4">
        <v>242</v>
      </c>
      <c r="B25" t="n" s="5">
        <v>1043352</v>
      </c>
      <c r="C25" t="n" s="5">
        <v>0</v>
      </c>
      <c r="D25" t="n" s="5">
        <v>1043352</v>
      </c>
      <c r="E25" t="n" s="5">
        <v>4035</v>
      </c>
    </row>
    <row r="26" spans="1:5">
      <c r="A26" t="s" s="4">
        <v>250</v>
      </c>
    </row>
    <row r="27" spans="1:5">
      <c r="A27" t="s" s="3">
        <v>241</v>
      </c>
    </row>
    <row r="28" spans="1:5">
      <c r="A28" t="s" s="4">
        <v>242</v>
      </c>
      <c r="B28" t="n" s="5">
        <v>1182291</v>
      </c>
      <c r="C28" t="n" s="5">
        <v>0</v>
      </c>
      <c r="D28" t="n" s="5">
        <v>1182291</v>
      </c>
      <c r="E28" t="n" s="5">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1</v>
      </c>
      <c r="B1" t="s" s="2">
        <v>58</v>
      </c>
      <c r="D1" t="s" s="2">
        <v>1</v>
      </c>
    </row>
    <row r="2" spans="1:5">
      <c r="B2" t="s" s="2">
        <v>2</v>
      </c>
      <c r="C2" t="s" s="2">
        <v>59</v>
      </c>
      <c r="D2" t="s" s="2">
        <v>2</v>
      </c>
      <c r="E2" t="s" s="2">
        <v>59</v>
      </c>
    </row>
    <row r="3" spans="1:5">
      <c r="A3" t="s" s="3">
        <v>241</v>
      </c>
    </row>
    <row r="4" spans="1:5">
      <c r="A4" t="s" s="4">
        <v>252</v>
      </c>
      <c r="B4" t="n" s="7">
        <v>3779852</v>
      </c>
      <c r="C4" t="n" s="7">
        <v>1556493</v>
      </c>
      <c r="D4" t="n" s="7">
        <v>8055416</v>
      </c>
      <c r="E4" t="n" s="7">
        <v>2485706</v>
      </c>
    </row>
    <row r="5" spans="1:5">
      <c r="A5" t="s" s="4">
        <v>253</v>
      </c>
      <c r="B5" t="n" s="5">
        <v>4754243</v>
      </c>
      <c r="C5" t="n" s="5">
        <v>0</v>
      </c>
      <c r="D5" t="n" s="5">
        <v>4754243</v>
      </c>
      <c r="E5" t="n" s="5">
        <v>26690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r="1" spans="1:2">
      <c r="A1" t="s" s="1">
        <v>254</v>
      </c>
      <c r="B1" t="s" s="2">
        <v>255</v>
      </c>
    </row>
    <row r="2" spans="1:2">
      <c r="A2" t="s" s="3">
        <v>256</v>
      </c>
    </row>
    <row r="3" spans="1:2">
      <c r="A3" t="s" s="4">
        <v>257</v>
      </c>
      <c r="B3" t="n" s="7">
        <v>219282</v>
      </c>
    </row>
    <row r="4" spans="1:2">
      <c r="A4" t="n" s="5">
        <v>2016</v>
      </c>
      <c r="B4" t="n" s="5">
        <v>448488</v>
      </c>
    </row>
    <row r="5" spans="1:2">
      <c r="A5" t="n" s="5">
        <v>2017</v>
      </c>
      <c r="B5" t="n" s="5">
        <v>462135</v>
      </c>
    </row>
    <row r="6" spans="1:2">
      <c r="A6" t="n" s="5">
        <v>2018</v>
      </c>
      <c r="B6" t="n" s="5">
        <v>475838</v>
      </c>
    </row>
    <row r="7" spans="1:2">
      <c r="A7" t="n" s="5">
        <v>2019</v>
      </c>
      <c r="B7" t="n" s="5">
        <v>344611</v>
      </c>
    </row>
    <row r="8" spans="1:2">
      <c r="A8" t="s" s="4">
        <v>72</v>
      </c>
      <c r="B8" t="n" s="7">
        <v>195035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258</v>
      </c>
      <c r="B1" t="s" s="2">
        <v>259</v>
      </c>
      <c r="C1" t="s" s="2">
        <v>260</v>
      </c>
      <c r="D1" t="s" s="2">
        <v>209</v>
      </c>
      <c r="E1" t="s" s="2">
        <v>261</v>
      </c>
      <c r="F1" t="s" s="2">
        <v>262</v>
      </c>
      <c r="G1" t="s" s="2">
        <v>2</v>
      </c>
      <c r="H1" t="s" s="2">
        <v>263</v>
      </c>
      <c r="I1" t="s" s="2">
        <v>59</v>
      </c>
      <c r="J1" t="s" s="2">
        <v>2</v>
      </c>
      <c r="K1" t="s" s="2">
        <v>59</v>
      </c>
      <c r="L1" t="s" s="2">
        <v>25</v>
      </c>
    </row>
    <row r="2" spans="1:12">
      <c r="A2" t="s" s="3">
        <v>256</v>
      </c>
    </row>
    <row r="3" spans="1:12">
      <c r="A3" t="s" s="4">
        <v>264</v>
      </c>
      <c r="J3" t="s" s="4">
        <v>265</v>
      </c>
    </row>
    <row r="4" spans="1:12">
      <c r="A4" t="s" s="4">
        <v>266</v>
      </c>
      <c r="G4" t="n" s="7">
        <v>1119545</v>
      </c>
      <c r="I4" t="n" s="7">
        <v>420381</v>
      </c>
      <c r="J4" t="n" s="7">
        <v>2798766</v>
      </c>
      <c r="K4" t="n" s="7">
        <v>912504</v>
      </c>
    </row>
    <row r="5" spans="1:12">
      <c r="A5" t="s" s="4">
        <v>267</v>
      </c>
      <c r="L5" t="n" s="7">
        <v>8000</v>
      </c>
    </row>
    <row r="6" spans="1:12">
      <c r="A6" t="s" s="4">
        <v>268</v>
      </c>
      <c r="J6" t="s" s="4">
        <v>269</v>
      </c>
    </row>
    <row r="7" spans="1:12">
      <c r="A7" t="s" s="4">
        <v>270</v>
      </c>
      <c r="D7" t="n" s="7">
        <v>100000</v>
      </c>
    </row>
    <row r="8" spans="1:12">
      <c r="A8" t="s" s="4">
        <v>271</v>
      </c>
      <c r="D8" t="n" s="7">
        <v>400000</v>
      </c>
    </row>
    <row r="9" spans="1:12">
      <c r="A9" t="s" s="4">
        <v>272</v>
      </c>
      <c r="J9" t="n" s="7">
        <v>6109</v>
      </c>
    </row>
    <row r="10" spans="1:12">
      <c r="A10" t="s" s="4">
        <v>273</v>
      </c>
      <c r="G10" t="n" s="5">
        <v>225000</v>
      </c>
      <c r="J10" t="n" s="7">
        <v>425000</v>
      </c>
    </row>
    <row r="11" spans="1:12">
      <c r="A11" t="s" s="4">
        <v>274</v>
      </c>
      <c r="J11" t="s" s="4">
        <v>275</v>
      </c>
    </row>
    <row r="12" spans="1:12">
      <c r="A12" t="s" s="4">
        <v>276</v>
      </c>
      <c r="J12" t="n" s="7">
        <v>365000</v>
      </c>
    </row>
    <row r="13" spans="1:12">
      <c r="A13" t="s" s="4">
        <v>277</v>
      </c>
      <c r="J13" t="n" s="5">
        <v>0</v>
      </c>
    </row>
    <row r="14" spans="1:12">
      <c r="A14" t="s" s="4">
        <v>278</v>
      </c>
      <c r="J14" t="n" s="7">
        <v>1100000000</v>
      </c>
    </row>
    <row r="15" spans="1:12">
      <c r="A15" t="s" s="4">
        <v>279</v>
      </c>
      <c r="J15" t="n" s="5">
        <v>147900</v>
      </c>
      <c r="K15" t="n" s="5">
        <v>0</v>
      </c>
    </row>
    <row r="16" spans="1:12">
      <c r="A16" t="s" s="4">
        <v>222</v>
      </c>
      <c r="D16" t="n" s="5">
        <v>41563</v>
      </c>
    </row>
    <row r="17" spans="1:12">
      <c r="A17" t="s" s="4">
        <v>280</v>
      </c>
      <c r="D17" t="n" s="7">
        <v>500000</v>
      </c>
    </row>
    <row r="18" spans="1:12">
      <c r="A18" t="s" s="4">
        <v>281</v>
      </c>
    </row>
    <row r="19" spans="1:12">
      <c r="A19" t="s" s="3">
        <v>256</v>
      </c>
    </row>
    <row r="20" spans="1:12">
      <c r="A20" t="s" s="4">
        <v>282</v>
      </c>
      <c r="G20" t="n" s="5">
        <v>73950</v>
      </c>
      <c r="J20" t="n" s="5">
        <v>110925</v>
      </c>
    </row>
    <row r="21" spans="1:12">
      <c r="A21" t="s" s="4">
        <v>283</v>
      </c>
    </row>
    <row r="22" spans="1:12">
      <c r="A22" t="s" s="3">
        <v>256</v>
      </c>
    </row>
    <row r="23" spans="1:12">
      <c r="A23" t="s" s="4">
        <v>284</v>
      </c>
      <c r="E23" t="n" s="7">
        <v>5000</v>
      </c>
    </row>
    <row r="24" spans="1:12">
      <c r="A24" t="s" s="4">
        <v>285</v>
      </c>
    </row>
    <row r="25" spans="1:12">
      <c r="A25" t="s" s="3">
        <v>256</v>
      </c>
    </row>
    <row r="26" spans="1:12">
      <c r="A26" t="s" s="4">
        <v>286</v>
      </c>
      <c r="J26" t="n" s="7">
        <v>275689</v>
      </c>
    </row>
    <row r="27" spans="1:12">
      <c r="A27" t="s" s="4">
        <v>287</v>
      </c>
      <c r="J27" t="n" s="9">
        <v>1.68</v>
      </c>
    </row>
    <row r="28" spans="1:12">
      <c r="A28" t="s" s="4">
        <v>288</v>
      </c>
      <c r="J28" t="s" s="4">
        <v>289</v>
      </c>
    </row>
    <row r="29" spans="1:12">
      <c r="A29" t="s" s="4">
        <v>290</v>
      </c>
      <c r="J29" t="s" s="4">
        <v>291</v>
      </c>
    </row>
    <row r="30" spans="1:12">
      <c r="A30" t="s" s="4">
        <v>292</v>
      </c>
    </row>
    <row r="31" spans="1:12">
      <c r="A31" t="s" s="3">
        <v>256</v>
      </c>
    </row>
    <row r="32" spans="1:12">
      <c r="A32" t="s" s="4">
        <v>293</v>
      </c>
      <c r="J32" t="n" s="7">
        <v>500000</v>
      </c>
    </row>
    <row r="33" spans="1:12">
      <c r="A33" t="s" s="4">
        <v>294</v>
      </c>
    </row>
    <row r="34" spans="1:12">
      <c r="A34" t="s" s="3">
        <v>256</v>
      </c>
    </row>
    <row r="35" spans="1:12">
      <c r="A35" t="s" s="4">
        <v>295</v>
      </c>
      <c r="J35" t="s" s="4">
        <v>275</v>
      </c>
    </row>
    <row r="36" spans="1:12">
      <c r="A36" t="s" s="4">
        <v>296</v>
      </c>
      <c r="J36" t="s" s="4">
        <v>297</v>
      </c>
    </row>
    <row r="37" spans="1:12">
      <c r="A37" t="s" s="4">
        <v>298</v>
      </c>
      <c r="J37" t="s" s="4">
        <v>299</v>
      </c>
    </row>
    <row r="38" spans="1:12">
      <c r="A38" t="s" s="4">
        <v>300</v>
      </c>
      <c r="J38" t="n" s="7">
        <v>100000000</v>
      </c>
    </row>
    <row r="39" spans="1:12">
      <c r="A39" t="s" s="4">
        <v>278</v>
      </c>
      <c r="J39" t="n" s="7">
        <v>1100000000</v>
      </c>
    </row>
    <row r="40" spans="1:12">
      <c r="A40" t="s" s="4">
        <v>301</v>
      </c>
    </row>
    <row r="41" spans="1:12">
      <c r="A41" t="s" s="3">
        <v>256</v>
      </c>
    </row>
    <row r="42" spans="1:12">
      <c r="A42" t="s" s="4">
        <v>277</v>
      </c>
      <c r="J42" t="n" s="5">
        <v>639075</v>
      </c>
    </row>
    <row r="43" spans="1:12">
      <c r="A43" t="s" s="4">
        <v>302</v>
      </c>
    </row>
    <row r="44" spans="1:12">
      <c r="A44" t="s" s="3">
        <v>256</v>
      </c>
    </row>
    <row r="45" spans="1:12">
      <c r="A45" t="s" s="4">
        <v>286</v>
      </c>
      <c r="J45" t="n" s="7">
        <v>496546</v>
      </c>
    </row>
    <row r="46" spans="1:12">
      <c r="A46" t="s" s="4">
        <v>287</v>
      </c>
      <c r="J46" t="n" s="7">
        <v>6</v>
      </c>
    </row>
    <row r="47" spans="1:12">
      <c r="A47" t="s" s="4">
        <v>303</v>
      </c>
    </row>
    <row r="48" spans="1:12">
      <c r="A48" t="s" s="3">
        <v>256</v>
      </c>
    </row>
    <row r="49" spans="1:12">
      <c r="A49" t="s" s="4">
        <v>304</v>
      </c>
      <c r="F49" t="n" s="7">
        <v>36720</v>
      </c>
    </row>
    <row r="50" spans="1:12">
      <c r="A50" t="s" s="4">
        <v>305</v>
      </c>
      <c r="F50" t="s" s="4">
        <v>306</v>
      </c>
    </row>
    <row r="51" spans="1:12">
      <c r="A51" t="s" s="4">
        <v>307</v>
      </c>
      <c r="F51" t="n" s="7">
        <v>6732</v>
      </c>
    </row>
    <row r="52" spans="1:12">
      <c r="A52" t="s" s="4">
        <v>308</v>
      </c>
    </row>
    <row r="53" spans="1:12">
      <c r="A53" t="s" s="3">
        <v>256</v>
      </c>
    </row>
    <row r="54" spans="1:12">
      <c r="A54" t="s" s="4">
        <v>224</v>
      </c>
      <c r="E54" t="n" s="5">
        <v>15000</v>
      </c>
    </row>
    <row r="55" spans="1:12">
      <c r="A55" t="s" s="4">
        <v>279</v>
      </c>
      <c r="E55" t="n" s="7">
        <v>147900</v>
      </c>
    </row>
    <row r="56" spans="1:12">
      <c r="A56" t="s" s="4">
        <v>309</v>
      </c>
    </row>
    <row r="57" spans="1:12">
      <c r="A57" t="s" s="3">
        <v>256</v>
      </c>
    </row>
    <row r="58" spans="1:12">
      <c r="A58" t="s" s="4">
        <v>304</v>
      </c>
      <c r="C58" t="n" s="7">
        <v>6376</v>
      </c>
    </row>
    <row r="59" spans="1:12">
      <c r="A59" t="s" s="4">
        <v>268</v>
      </c>
      <c r="C59" t="s" s="4">
        <v>310</v>
      </c>
    </row>
    <row r="60" spans="1:12">
      <c r="A60" t="s" s="4">
        <v>276</v>
      </c>
      <c r="B60" t="n" s="7">
        <v>250000</v>
      </c>
    </row>
    <row r="61" spans="1:12">
      <c r="A61" t="s" s="4">
        <v>311</v>
      </c>
    </row>
    <row r="62" spans="1:12">
      <c r="A62" t="s" s="3">
        <v>256</v>
      </c>
    </row>
    <row r="63" spans="1:12">
      <c r="A63" t="s" s="4">
        <v>312</v>
      </c>
      <c r="B63" t="n" s="7">
        <v>100568</v>
      </c>
    </row>
    <row r="64" spans="1:12">
      <c r="A64" t="s" s="4">
        <v>246</v>
      </c>
    </row>
    <row r="65" spans="1:12">
      <c r="A65" t="s" s="3">
        <v>256</v>
      </c>
    </row>
    <row r="66" spans="1:12">
      <c r="A66" t="s" s="4">
        <v>313</v>
      </c>
      <c r="L66" t="n" s="5">
        <v>36000</v>
      </c>
    </row>
    <row r="67" spans="1:12">
      <c r="A67" t="s" s="4">
        <v>314</v>
      </c>
      <c r="L67" t="n" s="9">
        <v>7.8</v>
      </c>
    </row>
    <row r="68" spans="1:12">
      <c r="A68" t="s" s="4">
        <v>315</v>
      </c>
      <c r="L68" t="s" s="4">
        <v>316</v>
      </c>
    </row>
    <row r="69" spans="1:12">
      <c r="A69" t="s" s="4">
        <v>317</v>
      </c>
      <c r="L69" t="n" s="5">
        <v>3000</v>
      </c>
    </row>
    <row r="70" spans="1:12">
      <c r="A70" t="s" s="4">
        <v>318</v>
      </c>
      <c r="L70" t="n" s="5">
        <v>3000</v>
      </c>
    </row>
    <row r="71" spans="1:12">
      <c r="A71" t="s" s="4">
        <v>319</v>
      </c>
      <c r="H71" t="n" s="5">
        <v>36000</v>
      </c>
    </row>
    <row r="72" spans="1:12">
      <c r="A72" t="s" s="4">
        <v>266</v>
      </c>
      <c r="G72" t="n" s="7">
        <v>0</v>
      </c>
      <c r="I72" t="n" s="7">
        <v>98545</v>
      </c>
      <c r="J72" t="n" s="7">
        <v>7522</v>
      </c>
      <c r="K72" t="n" s="7">
        <v>159573</v>
      </c>
    </row>
    <row r="73" spans="1:12">
      <c r="A73" t="s" s="4">
        <v>247</v>
      </c>
    </row>
    <row r="74" spans="1:12">
      <c r="A74" t="s" s="3">
        <v>256</v>
      </c>
    </row>
    <row r="75" spans="1:12">
      <c r="A75" t="s" s="4">
        <v>313</v>
      </c>
      <c r="E75" t="n" s="5">
        <v>15000</v>
      </c>
    </row>
    <row r="76" spans="1:12">
      <c r="A76" t="s" s="4">
        <v>314</v>
      </c>
      <c r="E76" t="n" s="9">
        <v>7.8</v>
      </c>
    </row>
    <row r="77" spans="1:12">
      <c r="A77" t="s" s="4">
        <v>320</v>
      </c>
      <c r="E77" t="n" s="7">
        <v>250000</v>
      </c>
    </row>
    <row r="78" spans="1:12">
      <c r="A78" t="s" s="4">
        <v>321</v>
      </c>
    </row>
    <row r="79" spans="1:12">
      <c r="A79" t="s" s="3">
        <v>256</v>
      </c>
    </row>
    <row r="80" spans="1:12">
      <c r="A80" t="s" s="4">
        <v>322</v>
      </c>
      <c r="J80" t="s" s="4">
        <v>2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s>
  <sheetData>
    <row r="1" spans="1:4">
      <c r="A1" t="s" s="1">
        <v>323</v>
      </c>
      <c r="B1" t="s" s="2">
        <v>324</v>
      </c>
      <c r="C1" t="s" s="2">
        <v>1</v>
      </c>
    </row>
    <row r="2" spans="1:4">
      <c r="B2" t="s" s="2">
        <v>210</v>
      </c>
      <c r="C2" t="s" s="2">
        <v>2</v>
      </c>
      <c r="D2" t="s" s="2">
        <v>59</v>
      </c>
    </row>
    <row r="3" spans="1:4">
      <c r="A3" t="s" s="3">
        <v>325</v>
      </c>
    </row>
    <row r="4" spans="1:4">
      <c r="A4" t="s" s="4">
        <v>221</v>
      </c>
      <c r="B4" t="n" s="7">
        <v>75000000</v>
      </c>
    </row>
    <row r="5" spans="1:4">
      <c r="A5" t="s" s="4">
        <v>326</v>
      </c>
      <c r="C5" t="n" s="7">
        <v>12611</v>
      </c>
      <c r="D5" t="n" s="7">
        <v>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24"/>
    <col customWidth="1" max="3" min="3" width="23"/>
  </cols>
  <sheetData>
    <row r="1" spans="1:3">
      <c r="A1" t="s" s="1">
        <v>327</v>
      </c>
      <c r="B1" t="s" s="2">
        <v>1</v>
      </c>
      <c r="C1" t="s" s="2">
        <v>328</v>
      </c>
    </row>
    <row r="2" spans="1:3">
      <c r="B2" t="s" s="2">
        <v>2</v>
      </c>
      <c r="C2" t="s" s="2">
        <v>25</v>
      </c>
    </row>
    <row r="3" spans="1:3">
      <c r="A3" t="s" s="3">
        <v>329</v>
      </c>
    </row>
    <row r="4" spans="1:3">
      <c r="A4" t="s" s="4">
        <v>330</v>
      </c>
      <c r="B4" t="n" s="5">
        <v>1607075</v>
      </c>
    </row>
    <row r="5" spans="1:3">
      <c r="A5" t="s" s="4">
        <v>331</v>
      </c>
      <c r="B5" t="n" s="5">
        <v>0</v>
      </c>
    </row>
    <row r="6" spans="1:3">
      <c r="A6" t="s" s="4">
        <v>332</v>
      </c>
      <c r="B6" t="n" s="5">
        <v>-5693</v>
      </c>
    </row>
    <row r="7" spans="1:3">
      <c r="A7" t="s" s="4">
        <v>333</v>
      </c>
      <c r="B7" t="n" s="5">
        <v>-7832</v>
      </c>
    </row>
    <row r="8" spans="1:3">
      <c r="A8" t="s" s="4">
        <v>330</v>
      </c>
      <c r="B8" t="n" s="5">
        <v>1593550</v>
      </c>
      <c r="C8" t="n" s="5">
        <v>1607075</v>
      </c>
    </row>
    <row r="9" spans="1:3">
      <c r="A9" t="s" s="4">
        <v>334</v>
      </c>
      <c r="B9" t="n" s="5">
        <v>550298</v>
      </c>
    </row>
    <row r="10" spans="1:3">
      <c r="A10" t="s" s="4">
        <v>335</v>
      </c>
      <c r="B10" t="n" s="5">
        <v>197208</v>
      </c>
    </row>
    <row r="11" spans="1:3">
      <c r="A11" t="s" s="4">
        <v>332</v>
      </c>
      <c r="B11" t="n" s="5">
        <v>-5693</v>
      </c>
    </row>
    <row r="12" spans="1:3">
      <c r="A12" t="s" s="4">
        <v>334</v>
      </c>
      <c r="B12" t="n" s="5">
        <v>741813</v>
      </c>
      <c r="C12" t="n" s="5">
        <v>550298</v>
      </c>
    </row>
    <row r="13" spans="1:3">
      <c r="A13" t="s" s="4">
        <v>336</v>
      </c>
      <c r="B13" t="n" s="9">
        <v>4.41</v>
      </c>
    </row>
    <row r="14" spans="1:3">
      <c r="A14" t="s" s="4">
        <v>337</v>
      </c>
      <c r="B14" t="n" s="5">
        <v>0</v>
      </c>
    </row>
    <row r="15" spans="1:3">
      <c r="A15" t="s" s="4">
        <v>338</v>
      </c>
      <c r="B15" t="n" s="10">
        <v>-2.49</v>
      </c>
    </row>
    <row r="16" spans="1:3">
      <c r="A16" t="s" s="4">
        <v>339</v>
      </c>
      <c r="B16" t="n" s="10">
        <v>-2.49</v>
      </c>
    </row>
    <row r="17" spans="1:3">
      <c r="A17" t="s" s="4">
        <v>336</v>
      </c>
      <c r="B17" t="n" s="10">
        <v>4.42</v>
      </c>
      <c r="C17" t="n" s="9">
        <v>4.41</v>
      </c>
    </row>
    <row r="18" spans="1:3">
      <c r="A18" t="s" s="4">
        <v>340</v>
      </c>
      <c r="B18" t="n" s="10">
        <v>4.33</v>
      </c>
    </row>
    <row r="19" spans="1:3">
      <c r="A19" t="s" s="4">
        <v>341</v>
      </c>
      <c r="B19" t="n" s="10">
        <v>4.46</v>
      </c>
    </row>
    <row r="20" spans="1:3">
      <c r="A20" t="s" s="4">
        <v>338</v>
      </c>
      <c r="B20" t="n" s="10">
        <v>-2.49</v>
      </c>
    </row>
    <row r="21" spans="1:3">
      <c r="A21" t="s" s="4">
        <v>340</v>
      </c>
      <c r="B21" t="n" s="10">
        <v>4.38</v>
      </c>
      <c r="C21" t="n" s="10">
        <v>4.33</v>
      </c>
    </row>
    <row r="22" spans="1:3">
      <c r="A22" t="s" s="4">
        <v>342</v>
      </c>
      <c r="B22" t="n" s="10">
        <v>2.46</v>
      </c>
    </row>
    <row r="23" spans="1:3">
      <c r="A23" t="s" s="4">
        <v>343</v>
      </c>
      <c r="B23" t="n" s="5">
        <v>0</v>
      </c>
    </row>
    <row r="24" spans="1:3">
      <c r="A24" t="s" s="4">
        <v>344</v>
      </c>
      <c r="B24" t="n" s="10">
        <v>-1.42</v>
      </c>
    </row>
    <row r="25" spans="1:3">
      <c r="A25" t="s" s="4">
        <v>345</v>
      </c>
      <c r="B25" t="n" s="10">
        <v>-1.42</v>
      </c>
    </row>
    <row r="26" spans="1:3">
      <c r="A26" t="s" s="4">
        <v>342</v>
      </c>
      <c r="B26" t="n" s="10">
        <v>2.47</v>
      </c>
      <c r="C26" t="n" s="10">
        <v>2.46</v>
      </c>
    </row>
    <row r="27" spans="1:3">
      <c r="A27" t="s" s="4">
        <v>346</v>
      </c>
      <c r="B27" t="n" s="10">
        <v>2.41</v>
      </c>
    </row>
    <row r="28" spans="1:3">
      <c r="A28" t="s" s="4">
        <v>347</v>
      </c>
      <c r="B28" t="n" s="5">
        <v>0</v>
      </c>
    </row>
    <row r="29" spans="1:3">
      <c r="A29" t="s" s="4">
        <v>346</v>
      </c>
      <c r="B29" t="n" s="9">
        <v>2.45</v>
      </c>
      <c r="C29" t="n" s="9">
        <v>2.41</v>
      </c>
    </row>
    <row r="30" spans="1:3">
      <c r="A30" t="s" s="4">
        <v>348</v>
      </c>
      <c r="B30" t="s" s="4">
        <v>349</v>
      </c>
      <c r="C30" t="s" s="4">
        <v>350</v>
      </c>
    </row>
    <row r="31" spans="1:3">
      <c r="A31" t="s" s="4">
        <v>351</v>
      </c>
      <c r="B31" t="s" s="4">
        <v>349</v>
      </c>
      <c r="C31" t="s" s="4">
        <v>352</v>
      </c>
    </row>
    <row r="32" spans="1:3">
      <c r="A32" t="s" s="4">
        <v>353</v>
      </c>
      <c r="B32" t="n" s="7">
        <v>0</v>
      </c>
    </row>
    <row r="33" spans="1:3">
      <c r="A33" t="s" s="4">
        <v>354</v>
      </c>
      <c r="B33" t="n" s="5">
        <v>0</v>
      </c>
    </row>
    <row r="34" spans="1:3">
      <c r="A34" t="s" s="4">
        <v>353</v>
      </c>
      <c r="B34" t="n" s="5">
        <v>5227000</v>
      </c>
      <c r="C34" t="n" s="7">
        <v>0</v>
      </c>
    </row>
    <row r="35" spans="1:3">
      <c r="A35" t="s" s="4">
        <v>355</v>
      </c>
      <c r="B35" t="n" s="5">
        <v>0</v>
      </c>
    </row>
    <row r="36" spans="1:3">
      <c r="A36" t="s" s="4">
        <v>355</v>
      </c>
      <c r="B36" t="n" s="7">
        <v>2451000</v>
      </c>
      <c r="C36" t="n"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25"/>
    <col customWidth="1" max="3" min="3" width="23"/>
  </cols>
  <sheetData>
    <row r="1" spans="1:3">
      <c r="A1" t="s" s="1">
        <v>356</v>
      </c>
      <c r="B1" t="s" s="2">
        <v>1</v>
      </c>
      <c r="C1" t="s" s="2">
        <v>328</v>
      </c>
    </row>
    <row r="2" spans="1:3">
      <c r="B2" t="s" s="2">
        <v>2</v>
      </c>
      <c r="C2" t="s" s="2">
        <v>25</v>
      </c>
    </row>
    <row r="3" spans="1:3">
      <c r="A3" t="s" s="3">
        <v>329</v>
      </c>
    </row>
    <row r="4" spans="1:3">
      <c r="A4" t="s" s="4">
        <v>357</v>
      </c>
      <c r="B4" t="n" s="9">
        <v>4.42</v>
      </c>
      <c r="C4" t="n" s="9">
        <v>4.41</v>
      </c>
    </row>
    <row r="5" spans="1:3">
      <c r="A5" t="s" s="4">
        <v>330</v>
      </c>
      <c r="B5" t="n" s="5">
        <v>1593550</v>
      </c>
      <c r="C5" t="n" s="5">
        <v>1607075</v>
      </c>
    </row>
    <row r="6" spans="1:3">
      <c r="A6" t="s" s="4">
        <v>358</v>
      </c>
      <c r="B6" t="s" s="4">
        <v>349</v>
      </c>
      <c r="C6" t="s" s="4">
        <v>352</v>
      </c>
    </row>
    <row r="7" spans="1:3">
      <c r="A7" t="s" s="4">
        <v>334</v>
      </c>
      <c r="B7" t="n" s="5">
        <v>741813</v>
      </c>
      <c r="C7" t="n" s="5">
        <v>550298</v>
      </c>
    </row>
    <row r="8" spans="1:3">
      <c r="A8" t="s" s="4">
        <v>359</v>
      </c>
    </row>
    <row r="9" spans="1:3">
      <c r="A9" t="s" s="3">
        <v>329</v>
      </c>
    </row>
    <row r="10" spans="1:3">
      <c r="A10" t="s" s="4">
        <v>357</v>
      </c>
      <c r="B10" t="n" s="9">
        <v>1.68</v>
      </c>
    </row>
    <row r="11" spans="1:3">
      <c r="A11" t="s" s="4">
        <v>330</v>
      </c>
      <c r="B11" t="n" s="5">
        <v>275689</v>
      </c>
    </row>
    <row r="12" spans="1:3">
      <c r="A12" t="s" s="4">
        <v>358</v>
      </c>
      <c r="B12" t="s" s="4">
        <v>360</v>
      </c>
    </row>
    <row r="13" spans="1:3">
      <c r="A13" t="s" s="4">
        <v>334</v>
      </c>
      <c r="B13" t="n" s="5">
        <v>120614</v>
      </c>
    </row>
    <row r="14" spans="1:3">
      <c r="A14" t="s" s="4">
        <v>361</v>
      </c>
    </row>
    <row r="15" spans="1:3">
      <c r="A15" t="s" s="3">
        <v>329</v>
      </c>
    </row>
    <row r="16" spans="1:3">
      <c r="A16" t="s" s="4">
        <v>357</v>
      </c>
      <c r="B16" t="n" s="9">
        <v>2.49</v>
      </c>
    </row>
    <row r="17" spans="1:3">
      <c r="A17" t="s" s="4">
        <v>330</v>
      </c>
      <c r="B17" t="n" s="5">
        <v>313229</v>
      </c>
    </row>
    <row r="18" spans="1:3">
      <c r="A18" t="s" s="4">
        <v>358</v>
      </c>
      <c r="B18" t="s" s="4">
        <v>360</v>
      </c>
    </row>
    <row r="19" spans="1:3">
      <c r="A19" t="s" s="4">
        <v>334</v>
      </c>
      <c r="B19" t="n" s="5">
        <v>142907</v>
      </c>
    </row>
    <row r="20" spans="1:3">
      <c r="A20" t="s" s="4">
        <v>362</v>
      </c>
    </row>
    <row r="21" spans="1:3">
      <c r="A21" t="s" s="3">
        <v>329</v>
      </c>
    </row>
    <row r="22" spans="1:3">
      <c r="A22" t="s" s="4">
        <v>357</v>
      </c>
      <c r="B22" t="n" s="9">
        <v>3.63</v>
      </c>
    </row>
    <row r="23" spans="1:3">
      <c r="A23" t="s" s="4">
        <v>330</v>
      </c>
      <c r="B23" t="n" s="5">
        <v>51958</v>
      </c>
    </row>
    <row r="24" spans="1:3">
      <c r="A24" t="s" s="4">
        <v>358</v>
      </c>
      <c r="B24" t="s" s="4">
        <v>363</v>
      </c>
    </row>
    <row r="25" spans="1:3">
      <c r="A25" t="s" s="4">
        <v>334</v>
      </c>
      <c r="B25" t="n" s="5">
        <v>51958</v>
      </c>
    </row>
    <row r="26" spans="1:3">
      <c r="A26" t="s" s="4">
        <v>364</v>
      </c>
    </row>
    <row r="27" spans="1:3">
      <c r="A27" t="s" s="3">
        <v>329</v>
      </c>
    </row>
    <row r="28" spans="1:3">
      <c r="A28" t="s" s="4">
        <v>357</v>
      </c>
      <c r="B28" t="n" s="9">
        <v>4.99</v>
      </c>
    </row>
    <row r="29" spans="1:3">
      <c r="A29" t="s" s="4">
        <v>330</v>
      </c>
      <c r="B29" t="n" s="5">
        <v>99214</v>
      </c>
    </row>
    <row r="30" spans="1:3">
      <c r="A30" t="s" s="4">
        <v>358</v>
      </c>
      <c r="B30" t="s" s="4">
        <v>363</v>
      </c>
    </row>
    <row r="31" spans="1:3">
      <c r="A31" t="s" s="4">
        <v>334</v>
      </c>
      <c r="B31" t="n" s="5">
        <v>44076</v>
      </c>
    </row>
    <row r="32" spans="1:3">
      <c r="A32" t="s" s="4">
        <v>365</v>
      </c>
    </row>
    <row r="33" spans="1:3">
      <c r="A33" t="s" s="3">
        <v>329</v>
      </c>
    </row>
    <row r="34" spans="1:3">
      <c r="A34" t="s" s="4">
        <v>357</v>
      </c>
      <c r="B34" t="n" s="7">
        <v>6</v>
      </c>
    </row>
    <row r="35" spans="1:3">
      <c r="A35" t="s" s="4">
        <v>330</v>
      </c>
      <c r="B35" t="n" s="5">
        <v>853460</v>
      </c>
    </row>
    <row r="36" spans="1:3">
      <c r="A36" t="s" s="4">
        <v>358</v>
      </c>
      <c r="B36" t="s" s="4">
        <v>363</v>
      </c>
    </row>
    <row r="37" spans="1:3">
      <c r="A37" t="s" s="4">
        <v>334</v>
      </c>
      <c r="B37" t="n" s="5">
        <v>382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r="1" spans="1:2">
      <c r="A1" t="s" s="1">
        <v>366</v>
      </c>
      <c r="B1" t="s" s="2">
        <v>1</v>
      </c>
    </row>
    <row r="2" spans="1:2">
      <c r="B2" t="s" s="2">
        <v>2</v>
      </c>
    </row>
    <row r="3" spans="1:2">
      <c r="A3" t="s" s="3">
        <v>329</v>
      </c>
    </row>
    <row r="4" spans="1:2">
      <c r="A4" t="s" s="4">
        <v>367</v>
      </c>
      <c r="B4" t="n" s="5">
        <v>733628</v>
      </c>
    </row>
    <row r="5" spans="1:2">
      <c r="A5" t="s" s="4">
        <v>368</v>
      </c>
      <c r="B5" t="n" s="5">
        <v>575096</v>
      </c>
    </row>
    <row r="6" spans="1:2">
      <c r="A6" t="s" s="4">
        <v>369</v>
      </c>
      <c r="B6" t="n" s="5">
        <v>-102541</v>
      </c>
    </row>
    <row r="7" spans="1:2">
      <c r="A7" t="s" s="4">
        <v>370</v>
      </c>
      <c r="B7" t="n" s="5">
        <v>-162831</v>
      </c>
    </row>
    <row r="8" spans="1:2">
      <c r="A8" t="s" s="4">
        <v>371</v>
      </c>
      <c r="B8" t="n" s="5">
        <v>1043352</v>
      </c>
    </row>
    <row r="9" spans="1:2">
      <c r="A9" t="s" s="4">
        <v>372</v>
      </c>
      <c r="B9" t="n" s="9">
        <v>10.49</v>
      </c>
    </row>
    <row r="10" spans="1:2">
      <c r="A10" t="s" s="4">
        <v>373</v>
      </c>
      <c r="B10" t="n" s="10">
        <v>9.06</v>
      </c>
    </row>
    <row r="11" spans="1:2">
      <c r="A11" t="s" s="4">
        <v>374</v>
      </c>
      <c r="B11" t="n" s="10">
        <v>9.74</v>
      </c>
    </row>
    <row r="12" spans="1:2">
      <c r="A12" t="s" s="4">
        <v>375</v>
      </c>
      <c r="B12" t="n" s="10">
        <v>10.82</v>
      </c>
    </row>
    <row r="13" spans="1:2">
      <c r="A13" t="s" s="4">
        <v>376</v>
      </c>
      <c r="B13" t="n" s="10">
        <v>9.73</v>
      </c>
    </row>
    <row r="14" spans="1:2">
      <c r="A14" t="s" s="4">
        <v>377</v>
      </c>
      <c r="B14" t="n" s="10">
        <v>9.94</v>
      </c>
    </row>
    <row r="15" spans="1:2">
      <c r="A15" t="s" s="4">
        <v>378</v>
      </c>
      <c r="B15" t="n" s="10">
        <v>10.85</v>
      </c>
    </row>
    <row r="16" spans="1:2">
      <c r="A16" t="s" s="4">
        <v>375</v>
      </c>
      <c r="B16" t="n" s="10">
        <v>10.82</v>
      </c>
    </row>
    <row r="17" spans="1:2">
      <c r="A17" t="s" s="4">
        <v>379</v>
      </c>
      <c r="B17" t="n" s="9">
        <v>10.52</v>
      </c>
    </row>
    <row r="18" spans="1:2">
      <c r="A18" t="s" s="4">
        <v>380</v>
      </c>
      <c r="B18" t="n" s="5">
        <v>6349</v>
      </c>
    </row>
    <row r="19" spans="1:2">
      <c r="A19" t="s" s="4">
        <v>381</v>
      </c>
      <c r="B19" t="n" s="5">
        <v>159120</v>
      </c>
    </row>
    <row r="20" spans="1:2">
      <c r="A20" t="s" s="4">
        <v>370</v>
      </c>
      <c r="B20" t="n" s="5">
        <v>-162831</v>
      </c>
    </row>
    <row r="21" spans="1:2">
      <c r="A21" t="s" s="4">
        <v>382</v>
      </c>
      <c r="B21" t="n" s="5">
        <v>26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5"/>
  </cols>
  <sheetData>
    <row r="1" spans="1:2">
      <c r="A1" t="s" s="1">
        <v>383</v>
      </c>
      <c r="B1" t="s" s="2">
        <v>1</v>
      </c>
    </row>
    <row r="2" spans="1:2">
      <c r="B2" t="s" s="2">
        <v>2</v>
      </c>
    </row>
    <row r="3" spans="1:2">
      <c r="A3" t="s" s="3">
        <v>329</v>
      </c>
    </row>
    <row r="4" spans="1:2">
      <c r="A4" t="s" s="4">
        <v>330</v>
      </c>
      <c r="B4" t="n" s="5">
        <v>1607075</v>
      </c>
    </row>
    <row r="5" spans="1:2">
      <c r="A5" t="s" s="4">
        <v>384</v>
      </c>
      <c r="B5" t="n" s="5">
        <v>0</v>
      </c>
    </row>
    <row r="6" spans="1:2">
      <c r="A6" t="s" s="4">
        <v>385</v>
      </c>
      <c r="B6" t="n" s="5">
        <v>-7832</v>
      </c>
    </row>
    <row r="7" spans="1:2">
      <c r="A7" t="s" s="4">
        <v>386</v>
      </c>
      <c r="B7" t="n" s="5">
        <v>-5693</v>
      </c>
    </row>
    <row r="8" spans="1:2">
      <c r="A8" t="s" s="4">
        <v>330</v>
      </c>
      <c r="B8" t="n" s="5">
        <v>1593550</v>
      </c>
    </row>
    <row r="9" spans="1:2">
      <c r="A9" t="s" s="4">
        <v>380</v>
      </c>
      <c r="B9" t="n" s="5">
        <v>6349</v>
      </c>
    </row>
    <row r="10" spans="1:2">
      <c r="A10" t="s" s="4">
        <v>382</v>
      </c>
      <c r="B10" t="n" s="5">
        <v>2638</v>
      </c>
    </row>
    <row r="11" spans="1:2">
      <c r="A11" t="s" s="4">
        <v>342</v>
      </c>
      <c r="B11" t="n" s="9">
        <v>2.46</v>
      </c>
    </row>
    <row r="12" spans="1:2">
      <c r="A12" t="s" s="4">
        <v>387</v>
      </c>
      <c r="B12" t="n" s="5">
        <v>0</v>
      </c>
    </row>
    <row r="13" spans="1:2">
      <c r="A13" t="s" s="4">
        <v>388</v>
      </c>
      <c r="B13" t="n" s="10">
        <v>-1.42</v>
      </c>
    </row>
    <row r="14" spans="1:2">
      <c r="A14" t="s" s="4">
        <v>342</v>
      </c>
      <c r="B14" t="n" s="10">
        <v>2.47</v>
      </c>
    </row>
    <row r="15" spans="1:2">
      <c r="A15" t="s" s="4">
        <v>389</v>
      </c>
      <c r="B15" t="n" s="7">
        <v>0</v>
      </c>
    </row>
    <row r="16" spans="1:2">
      <c r="A16" t="s" s="4">
        <v>390</v>
      </c>
    </row>
    <row r="17" spans="1:2">
      <c r="A17" t="s" s="3">
        <v>329</v>
      </c>
    </row>
    <row r="18" spans="1:2">
      <c r="A18" t="s" s="4">
        <v>330</v>
      </c>
      <c r="B18" t="n" s="5">
        <v>0</v>
      </c>
    </row>
    <row r="19" spans="1:2">
      <c r="A19" t="s" s="4">
        <v>384</v>
      </c>
      <c r="B19" t="n" s="5">
        <v>1182291</v>
      </c>
    </row>
    <row r="20" spans="1:2">
      <c r="A20" t="s" s="4">
        <v>385</v>
      </c>
      <c r="B20" t="n" s="5">
        <v>0</v>
      </c>
    </row>
    <row r="21" spans="1:2">
      <c r="A21" t="s" s="4">
        <v>386</v>
      </c>
      <c r="B21" t="n" s="5">
        <v>0</v>
      </c>
    </row>
    <row r="22" spans="1:2">
      <c r="A22" t="s" s="4">
        <v>330</v>
      </c>
      <c r="B22" t="n" s="5">
        <v>1182291</v>
      </c>
    </row>
    <row r="23" spans="1:2">
      <c r="A23" t="s" s="4">
        <v>380</v>
      </c>
      <c r="B23" t="n" s="5">
        <v>0</v>
      </c>
    </row>
    <row r="24" spans="1:2">
      <c r="A24" t="s" s="4">
        <v>391</v>
      </c>
      <c r="B24" t="n" s="5">
        <v>1072</v>
      </c>
    </row>
    <row r="25" spans="1:2">
      <c r="A25" t="s" s="4">
        <v>385</v>
      </c>
      <c r="B25" t="n" s="5">
        <v>0</v>
      </c>
    </row>
    <row r="26" spans="1:2">
      <c r="A26" t="s" s="4">
        <v>386</v>
      </c>
      <c r="B26" t="n" s="5">
        <v>0</v>
      </c>
    </row>
    <row r="27" spans="1:2">
      <c r="A27" t="s" s="4">
        <v>382</v>
      </c>
      <c r="B27" t="n" s="5">
        <v>1072</v>
      </c>
    </row>
    <row r="28" spans="1:2">
      <c r="A28" t="s" s="4">
        <v>342</v>
      </c>
      <c r="B28" t="n" s="7">
        <v>0</v>
      </c>
    </row>
    <row r="29" spans="1:2">
      <c r="A29" t="s" s="4">
        <v>387</v>
      </c>
      <c r="B29" t="n" s="10">
        <v>2.62</v>
      </c>
    </row>
    <row r="30" spans="1:2">
      <c r="A30" t="s" s="4">
        <v>388</v>
      </c>
      <c r="B30" t="n" s="5">
        <v>0</v>
      </c>
    </row>
    <row r="31" spans="1:2">
      <c r="A31" t="s" s="4">
        <v>392</v>
      </c>
      <c r="B31" t="n" s="5">
        <v>0</v>
      </c>
    </row>
    <row r="32" spans="1:2">
      <c r="A32" t="s" s="4">
        <v>342</v>
      </c>
      <c r="B32" t="n" s="10">
        <v>2.62</v>
      </c>
    </row>
    <row r="33" spans="1:2">
      <c r="A33" t="s" s="4">
        <v>377</v>
      </c>
      <c r="B33" t="n" s="5">
        <v>0</v>
      </c>
    </row>
    <row r="34" spans="1:2">
      <c r="A34" t="s" s="4">
        <v>389</v>
      </c>
      <c r="B34" t="n" s="10">
        <v>2.62</v>
      </c>
    </row>
    <row r="35" spans="1:2">
      <c r="A35" t="s" s="4">
        <v>388</v>
      </c>
      <c r="B35" t="n" s="5">
        <v>0</v>
      </c>
    </row>
    <row r="36" spans="1:2">
      <c r="A36" t="s" s="4">
        <v>392</v>
      </c>
      <c r="B36" t="n" s="5">
        <v>0</v>
      </c>
    </row>
    <row r="37" spans="1:2">
      <c r="A37" t="s" s="4">
        <v>377</v>
      </c>
      <c r="B37" t="n" s="9">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8</v>
      </c>
      <c r="B1" t="s" s="2">
        <v>2</v>
      </c>
      <c r="C1" t="s" s="2">
        <v>25</v>
      </c>
    </row>
    <row r="2" spans="1:3">
      <c r="A2" t="s" s="4">
        <v>49</v>
      </c>
      <c r="B2" t="n" s="8">
        <v>1e-05</v>
      </c>
      <c r="C2" t="n" s="8">
        <v>1e-05</v>
      </c>
    </row>
    <row r="3" spans="1:3">
      <c r="A3" t="s" s="4">
        <v>50</v>
      </c>
      <c r="B3" t="n" s="5">
        <v>10000000</v>
      </c>
      <c r="C3" t="n" s="5">
        <v>10000000</v>
      </c>
    </row>
    <row r="4" spans="1:3">
      <c r="A4" t="s" s="4">
        <v>51</v>
      </c>
      <c r="B4" t="n" s="5">
        <v>0</v>
      </c>
      <c r="C4" t="n" s="5">
        <v>0</v>
      </c>
    </row>
    <row r="5" spans="1:3">
      <c r="A5" t="s" s="4">
        <v>52</v>
      </c>
      <c r="B5" t="n" s="5">
        <v>0</v>
      </c>
      <c r="C5" t="n" s="5">
        <v>0</v>
      </c>
    </row>
    <row r="6" spans="1:3">
      <c r="A6" t="s" s="4">
        <v>53</v>
      </c>
      <c r="B6" t="n" s="8">
        <v>1e-05</v>
      </c>
      <c r="C6" t="n" s="8">
        <v>1e-05</v>
      </c>
    </row>
    <row r="7" spans="1:3">
      <c r="A7" t="s" s="4">
        <v>54</v>
      </c>
      <c r="B7" t="n" s="5">
        <v>50000000</v>
      </c>
      <c r="C7" t="n" s="5">
        <v>50000000</v>
      </c>
    </row>
    <row r="8" spans="1:3">
      <c r="A8" t="s" s="4">
        <v>55</v>
      </c>
      <c r="B8" t="n" s="5">
        <v>12971953</v>
      </c>
      <c r="C8" t="n" s="5">
        <v>12781502</v>
      </c>
    </row>
    <row r="9" spans="1:3">
      <c r="A9" t="s" s="4">
        <v>56</v>
      </c>
      <c r="B9" t="n" s="5">
        <v>12971953</v>
      </c>
      <c r="C9" t="n" s="5">
        <v>12781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3</v>
      </c>
      <c r="B1" t="s" s="2">
        <v>58</v>
      </c>
      <c r="D1" t="s" s="2">
        <v>1</v>
      </c>
    </row>
    <row r="2" spans="1:5">
      <c r="B2" t="s" s="2">
        <v>2</v>
      </c>
      <c r="C2" t="s" s="2">
        <v>59</v>
      </c>
      <c r="D2" t="s" s="2">
        <v>2</v>
      </c>
      <c r="E2" t="s" s="2">
        <v>59</v>
      </c>
    </row>
    <row r="3" spans="1:5">
      <c r="A3" t="s" s="3">
        <v>394</v>
      </c>
    </row>
    <row r="4" spans="1:5">
      <c r="A4" t="s" s="4">
        <v>395</v>
      </c>
      <c r="B4" t="n" s="7">
        <v>1119545</v>
      </c>
      <c r="C4" t="n" s="7">
        <v>420381</v>
      </c>
      <c r="D4" t="n" s="7">
        <v>2798766</v>
      </c>
      <c r="E4" t="n" s="7">
        <v>912504</v>
      </c>
    </row>
    <row r="5" spans="1:5">
      <c r="A5" t="s" s="4">
        <v>246</v>
      </c>
    </row>
    <row r="6" spans="1:5">
      <c r="A6" t="s" s="3">
        <v>394</v>
      </c>
    </row>
    <row r="7" spans="1:5">
      <c r="A7" t="s" s="4">
        <v>396</v>
      </c>
      <c r="B7" t="n" s="5">
        <v>0</v>
      </c>
      <c r="C7" t="n" s="5">
        <v>98545</v>
      </c>
      <c r="D7" t="n" s="5">
        <v>85831</v>
      </c>
      <c r="E7" t="n" s="5">
        <v>159573</v>
      </c>
    </row>
    <row r="8" spans="1:5">
      <c r="A8" t="s" s="4">
        <v>249</v>
      </c>
    </row>
    <row r="9" spans="1:5">
      <c r="A9" t="s" s="3">
        <v>394</v>
      </c>
    </row>
    <row r="10" spans="1:5">
      <c r="A10" t="s" s="4">
        <v>396</v>
      </c>
      <c r="B10" t="n" s="5">
        <v>843260</v>
      </c>
      <c r="C10" t="n" s="5">
        <v>7626</v>
      </c>
      <c r="D10" t="n" s="5">
        <v>2177135</v>
      </c>
      <c r="E10" t="n" s="5">
        <v>7626</v>
      </c>
    </row>
    <row r="11" spans="1:5">
      <c r="A11" t="s" s="4">
        <v>250</v>
      </c>
    </row>
    <row r="12" spans="1:5">
      <c r="A12" t="s" s="3">
        <v>394</v>
      </c>
    </row>
    <row r="13" spans="1:5">
      <c r="A13" t="s" s="4">
        <v>396</v>
      </c>
      <c r="B13" t="n" s="5">
        <v>43378</v>
      </c>
      <c r="C13" t="n" s="5">
        <v>0</v>
      </c>
      <c r="D13" t="n" s="5">
        <v>43378</v>
      </c>
      <c r="E13" t="n" s="5">
        <v>0</v>
      </c>
    </row>
    <row r="14" spans="1:5">
      <c r="A14" t="s" s="4">
        <v>285</v>
      </c>
    </row>
    <row r="15" spans="1:5">
      <c r="A15" t="s" s="3">
        <v>394</v>
      </c>
    </row>
    <row r="16" spans="1:5">
      <c r="A16" t="s" s="4">
        <v>396</v>
      </c>
      <c r="B16" t="n" s="7">
        <v>232907</v>
      </c>
      <c r="C16" t="n" s="7">
        <v>314210</v>
      </c>
      <c r="D16" t="n" s="7">
        <v>492422</v>
      </c>
      <c r="E16" t="n" s="7">
        <v>7453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7</v>
      </c>
      <c r="B1" t="s" s="2">
        <v>58</v>
      </c>
      <c r="D1" t="s" s="2">
        <v>1</v>
      </c>
    </row>
    <row r="2" spans="1:5">
      <c r="B2" t="s" s="2">
        <v>2</v>
      </c>
      <c r="C2" t="s" s="2">
        <v>59</v>
      </c>
      <c r="D2" t="s" s="2">
        <v>2</v>
      </c>
      <c r="E2" t="s" s="2">
        <v>59</v>
      </c>
    </row>
    <row r="3" spans="1:5">
      <c r="A3" t="s" s="3">
        <v>394</v>
      </c>
    </row>
    <row r="4" spans="1:5">
      <c r="A4" t="s" s="4">
        <v>395</v>
      </c>
      <c r="B4" t="n" s="7">
        <v>1119545</v>
      </c>
      <c r="C4" t="n" s="7">
        <v>420381</v>
      </c>
      <c r="D4" t="n" s="7">
        <v>2798766</v>
      </c>
      <c r="E4" t="n" s="7">
        <v>912504</v>
      </c>
    </row>
    <row r="5" spans="1:5">
      <c r="A5" t="s" s="4">
        <v>398</v>
      </c>
    </row>
    <row r="6" spans="1:5">
      <c r="A6" t="s" s="3">
        <v>394</v>
      </c>
    </row>
    <row r="7" spans="1:5">
      <c r="A7" t="s" s="4">
        <v>396</v>
      </c>
      <c r="B7" t="n" s="5">
        <v>499993</v>
      </c>
      <c r="C7" t="n" s="5">
        <v>95485</v>
      </c>
      <c r="D7" t="n" s="5">
        <v>1534311</v>
      </c>
      <c r="E7" t="n" s="5">
        <v>239252</v>
      </c>
    </row>
    <row r="8" spans="1:5">
      <c r="A8" t="s" s="4">
        <v>281</v>
      </c>
    </row>
    <row r="9" spans="1:5">
      <c r="A9" t="s" s="3">
        <v>394</v>
      </c>
    </row>
    <row r="10" spans="1:5">
      <c r="A10" t="s" s="4">
        <v>396</v>
      </c>
      <c r="B10" t="n" s="5">
        <v>489938</v>
      </c>
      <c r="C10" t="n" s="5">
        <v>155128</v>
      </c>
      <c r="D10" t="n" s="5">
        <v>933585</v>
      </c>
      <c r="E10" t="n" s="5">
        <v>492510</v>
      </c>
    </row>
    <row r="11" spans="1:5">
      <c r="A11" t="s" s="4">
        <v>399</v>
      </c>
    </row>
    <row r="12" spans="1:5">
      <c r="A12" t="s" s="3">
        <v>394</v>
      </c>
    </row>
    <row r="13" spans="1:5">
      <c r="A13" t="s" s="4">
        <v>396</v>
      </c>
      <c r="B13" t="n" s="7">
        <v>129614</v>
      </c>
      <c r="C13" t="n" s="7">
        <v>169768</v>
      </c>
      <c r="D13" t="n" s="7">
        <v>330870</v>
      </c>
      <c r="E13" t="n" s="7">
        <v>1807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P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 customWidth="1" max="14" min="14" width="14"/>
    <col customWidth="1" max="15" min="15" width="14"/>
    <col customWidth="1" max="16" min="16" width="14"/>
  </cols>
  <sheetData>
    <row r="1" spans="1:16">
      <c r="A1" t="s" s="1">
        <v>400</v>
      </c>
      <c r="B1" t="s" s="2">
        <v>401</v>
      </c>
      <c r="C1" t="s" s="2">
        <v>402</v>
      </c>
      <c r="D1" t="s" s="2">
        <v>403</v>
      </c>
      <c r="E1" t="s" s="2">
        <v>404</v>
      </c>
      <c r="F1" t="s" s="2">
        <v>261</v>
      </c>
      <c r="G1" t="s" s="2">
        <v>405</v>
      </c>
      <c r="H1" t="s" s="2">
        <v>2</v>
      </c>
      <c r="I1" t="s" s="2">
        <v>263</v>
      </c>
      <c r="J1" t="s" s="2">
        <v>59</v>
      </c>
      <c r="K1" t="s" s="2">
        <v>2</v>
      </c>
      <c r="L1" t="s" s="2">
        <v>59</v>
      </c>
      <c r="M1" t="s" s="2">
        <v>25</v>
      </c>
      <c r="N1" t="s" s="2">
        <v>406</v>
      </c>
      <c r="O1" t="s" s="2">
        <v>407</v>
      </c>
      <c r="P1" t="s" s="2">
        <v>213</v>
      </c>
    </row>
    <row r="2" spans="1:16">
      <c r="A2" t="s" s="3">
        <v>329</v>
      </c>
    </row>
    <row r="3" spans="1:16">
      <c r="A3" t="s" s="4">
        <v>277</v>
      </c>
      <c r="K3" t="n" s="5">
        <v>0</v>
      </c>
    </row>
    <row r="4" spans="1:16">
      <c r="A4" t="s" s="4">
        <v>408</v>
      </c>
      <c r="K4" t="n" s="5">
        <v>575096</v>
      </c>
    </row>
    <row r="5" spans="1:16">
      <c r="A5" t="s" s="4">
        <v>409</v>
      </c>
      <c r="K5" t="n" s="5">
        <v>-159120</v>
      </c>
    </row>
    <row r="6" spans="1:16">
      <c r="A6" t="s" s="4">
        <v>278</v>
      </c>
      <c r="K6" t="n" s="7">
        <v>1100000000</v>
      </c>
    </row>
    <row r="7" spans="1:16">
      <c r="A7" t="s" s="4">
        <v>410</v>
      </c>
      <c r="K7" t="n" s="5">
        <v>3100000</v>
      </c>
    </row>
    <row r="8" spans="1:16">
      <c r="A8" t="s" s="4">
        <v>411</v>
      </c>
    </row>
    <row r="9" spans="1:16">
      <c r="A9" t="s" s="3">
        <v>329</v>
      </c>
    </row>
    <row r="10" spans="1:16">
      <c r="A10" t="s" s="4">
        <v>412</v>
      </c>
      <c r="K10" t="n" s="7">
        <v>100000000</v>
      </c>
    </row>
    <row r="11" spans="1:16">
      <c r="A11" t="s" s="4">
        <v>278</v>
      </c>
      <c r="K11" t="n" s="7">
        <v>1100000000</v>
      </c>
    </row>
    <row r="12" spans="1:16">
      <c r="A12" t="s" s="4">
        <v>295</v>
      </c>
      <c r="K12" t="s" s="4">
        <v>275</v>
      </c>
    </row>
    <row r="13" spans="1:16">
      <c r="A13" t="s" s="4">
        <v>413</v>
      </c>
    </row>
    <row r="14" spans="1:16">
      <c r="A14" t="s" s="3">
        <v>329</v>
      </c>
    </row>
    <row r="15" spans="1:16">
      <c r="A15" t="s" s="4">
        <v>414</v>
      </c>
      <c r="P15" t="n" s="5">
        <v>1042167</v>
      </c>
    </row>
    <row r="16" spans="1:16">
      <c r="A16" t="s" s="4">
        <v>415</v>
      </c>
      <c r="M16" t="n" s="5">
        <v>2335967</v>
      </c>
    </row>
    <row r="17" spans="1:16">
      <c r="A17" t="s" s="4">
        <v>416</v>
      </c>
      <c r="M17" t="s" s="4">
        <v>417</v>
      </c>
    </row>
    <row r="18" spans="1:16">
      <c r="A18" t="s" s="4">
        <v>418</v>
      </c>
      <c r="K18" t="n" s="5">
        <v>262186</v>
      </c>
    </row>
    <row r="19" spans="1:16">
      <c r="A19" t="s" s="4">
        <v>419</v>
      </c>
    </row>
    <row r="20" spans="1:16">
      <c r="A20" t="s" s="3">
        <v>329</v>
      </c>
    </row>
    <row r="21" spans="1:16">
      <c r="A21" t="s" s="4">
        <v>414</v>
      </c>
      <c r="O21" t="n" s="5">
        <v>250000</v>
      </c>
    </row>
    <row r="22" spans="1:16">
      <c r="A22" t="s" s="4">
        <v>418</v>
      </c>
      <c r="K22" t="n" s="5">
        <v>156495</v>
      </c>
    </row>
    <row r="23" spans="1:16">
      <c r="A23" t="s" s="4">
        <v>249</v>
      </c>
    </row>
    <row r="24" spans="1:16">
      <c r="A24" t="s" s="3">
        <v>329</v>
      </c>
    </row>
    <row r="25" spans="1:16">
      <c r="A25" t="s" s="4">
        <v>420</v>
      </c>
      <c r="K25" t="s" s="4">
        <v>421</v>
      </c>
    </row>
    <row r="26" spans="1:16">
      <c r="A26" t="s" s="4">
        <v>408</v>
      </c>
      <c r="E26" t="n" s="5">
        <v>7042</v>
      </c>
      <c r="F26" t="n" s="5">
        <v>5071</v>
      </c>
    </row>
    <row r="27" spans="1:16">
      <c r="A27" t="s" s="4">
        <v>422</v>
      </c>
      <c r="H27" t="n" s="7">
        <v>8832369</v>
      </c>
      <c r="K27" t="n" s="7">
        <v>8832369</v>
      </c>
    </row>
    <row r="28" spans="1:16">
      <c r="A28" t="s" s="4">
        <v>423</v>
      </c>
      <c r="F28" t="s" s="4">
        <v>424</v>
      </c>
      <c r="I28" t="s" s="4">
        <v>424</v>
      </c>
    </row>
    <row r="29" spans="1:16">
      <c r="A29" t="s" s="4">
        <v>425</v>
      </c>
      <c r="E29" t="s" s="4">
        <v>426</v>
      </c>
    </row>
    <row r="30" spans="1:16">
      <c r="A30" t="s" s="4">
        <v>427</v>
      </c>
    </row>
    <row r="31" spans="1:16">
      <c r="A31" t="s" s="3">
        <v>329</v>
      </c>
    </row>
    <row r="32" spans="1:16">
      <c r="A32" t="s" s="4">
        <v>409</v>
      </c>
      <c r="E32" t="n" s="5">
        <v>3500</v>
      </c>
    </row>
    <row r="33" spans="1:16">
      <c r="A33" t="s" s="4">
        <v>428</v>
      </c>
    </row>
    <row r="34" spans="1:16">
      <c r="A34" t="s" s="3">
        <v>329</v>
      </c>
    </row>
    <row r="35" spans="1:16">
      <c r="A35" t="s" s="4">
        <v>409</v>
      </c>
      <c r="E35" t="n" s="5">
        <v>700</v>
      </c>
    </row>
    <row r="36" spans="1:16">
      <c r="A36" t="s" s="4">
        <v>429</v>
      </c>
    </row>
    <row r="37" spans="1:16">
      <c r="A37" t="s" s="3">
        <v>329</v>
      </c>
    </row>
    <row r="38" spans="1:16">
      <c r="A38" t="s" s="4">
        <v>409</v>
      </c>
      <c r="E38" t="n" s="5">
        <v>2100</v>
      </c>
    </row>
    <row r="39" spans="1:16">
      <c r="A39" t="s" s="4">
        <v>430</v>
      </c>
    </row>
    <row r="40" spans="1:16">
      <c r="A40" t="s" s="3">
        <v>329</v>
      </c>
    </row>
    <row r="41" spans="1:16">
      <c r="A41" t="s" s="4">
        <v>408</v>
      </c>
      <c r="E41" t="n" s="5">
        <v>205081</v>
      </c>
      <c r="G41" t="n" s="5">
        <v>54500</v>
      </c>
    </row>
    <row r="42" spans="1:16">
      <c r="A42" t="s" s="4">
        <v>409</v>
      </c>
      <c r="E42" t="n" s="5">
        <v>13074</v>
      </c>
    </row>
    <row r="43" spans="1:16">
      <c r="A43" t="s" s="4">
        <v>290</v>
      </c>
      <c r="E43" t="s" s="4">
        <v>291</v>
      </c>
    </row>
    <row r="44" spans="1:16">
      <c r="A44" t="s" s="4">
        <v>425</v>
      </c>
      <c r="E44" t="s" s="4">
        <v>431</v>
      </c>
    </row>
    <row r="45" spans="1:16">
      <c r="A45" t="s" s="4">
        <v>432</v>
      </c>
    </row>
    <row r="46" spans="1:16">
      <c r="A46" t="s" s="3">
        <v>329</v>
      </c>
    </row>
    <row r="47" spans="1:16">
      <c r="A47" t="s" s="4">
        <v>408</v>
      </c>
      <c r="F47" t="n" s="5">
        <v>246226</v>
      </c>
    </row>
    <row r="48" spans="1:16">
      <c r="A48" t="s" s="4">
        <v>290</v>
      </c>
      <c r="F48" t="s" s="4">
        <v>291</v>
      </c>
    </row>
    <row r="49" spans="1:16">
      <c r="A49" t="s" s="4">
        <v>433</v>
      </c>
    </row>
    <row r="50" spans="1:16">
      <c r="A50" t="s" s="3">
        <v>329</v>
      </c>
    </row>
    <row r="51" spans="1:16">
      <c r="A51" t="s" s="4">
        <v>408</v>
      </c>
      <c r="F51" t="n" s="5">
        <v>6800</v>
      </c>
    </row>
    <row r="52" spans="1:16">
      <c r="A52" t="s" s="4">
        <v>434</v>
      </c>
    </row>
    <row r="53" spans="1:16">
      <c r="A53" t="s" s="3">
        <v>329</v>
      </c>
    </row>
    <row r="54" spans="1:16">
      <c r="A54" t="s" s="4">
        <v>408</v>
      </c>
      <c r="E54" t="n" s="5">
        <v>6300</v>
      </c>
    </row>
    <row r="55" spans="1:16">
      <c r="A55" t="s" s="4">
        <v>435</v>
      </c>
    </row>
    <row r="56" spans="1:16">
      <c r="A56" t="s" s="3">
        <v>329</v>
      </c>
    </row>
    <row r="57" spans="1:16">
      <c r="A57" t="s" s="4">
        <v>408</v>
      </c>
      <c r="C57" t="n" s="5">
        <v>100000</v>
      </c>
    </row>
    <row r="58" spans="1:16">
      <c r="A58" t="s" s="4">
        <v>436</v>
      </c>
      <c r="C58" t="n" s="7">
        <v>1356000</v>
      </c>
    </row>
    <row r="59" spans="1:16">
      <c r="A59" t="s" s="4">
        <v>437</v>
      </c>
    </row>
    <row r="60" spans="1:16">
      <c r="A60" t="s" s="3">
        <v>329</v>
      </c>
    </row>
    <row r="61" spans="1:16">
      <c r="A61" t="s" s="4">
        <v>408</v>
      </c>
      <c r="B61" t="n" s="5">
        <v>17576</v>
      </c>
      <c r="D61" t="n" s="5">
        <v>13182</v>
      </c>
    </row>
    <row r="62" spans="1:16">
      <c r="A62" t="s" s="4">
        <v>438</v>
      </c>
    </row>
    <row r="63" spans="1:16">
      <c r="A63" t="s" s="3">
        <v>329</v>
      </c>
    </row>
    <row r="64" spans="1:16">
      <c r="A64" t="s" s="4">
        <v>290</v>
      </c>
      <c r="F64" t="s" s="4">
        <v>291</v>
      </c>
    </row>
    <row r="65" spans="1:16">
      <c r="A65" t="s" s="4">
        <v>439</v>
      </c>
    </row>
    <row r="66" spans="1:16">
      <c r="A66" t="s" s="3">
        <v>329</v>
      </c>
    </row>
    <row r="67" spans="1:16">
      <c r="A67" t="s" s="4">
        <v>408</v>
      </c>
      <c r="E67" t="n" s="5">
        <v>1500</v>
      </c>
    </row>
    <row r="68" spans="1:16">
      <c r="A68" t="s" s="4">
        <v>440</v>
      </c>
    </row>
    <row r="69" spans="1:16">
      <c r="A69" t="s" s="3">
        <v>329</v>
      </c>
    </row>
    <row r="70" spans="1:16">
      <c r="A70" t="s" s="4">
        <v>408</v>
      </c>
      <c r="E70" t="n" s="5">
        <v>25000</v>
      </c>
    </row>
    <row r="71" spans="1:16">
      <c r="A71" t="s" s="4">
        <v>425</v>
      </c>
      <c r="E71" t="s" s="4">
        <v>441</v>
      </c>
    </row>
    <row r="72" spans="1:16">
      <c r="A72" t="s" s="4">
        <v>285</v>
      </c>
    </row>
    <row r="73" spans="1:16">
      <c r="A73" t="s" s="3">
        <v>329</v>
      </c>
    </row>
    <row r="74" spans="1:16">
      <c r="A74" t="s" s="4">
        <v>442</v>
      </c>
      <c r="H74" t="n" s="5">
        <v>2101277</v>
      </c>
      <c r="K74" t="n" s="7">
        <v>2101277</v>
      </c>
    </row>
    <row r="75" spans="1:16">
      <c r="A75" t="s" s="4">
        <v>420</v>
      </c>
      <c r="K75" t="s" s="4">
        <v>443</v>
      </c>
    </row>
    <row r="76" spans="1:16">
      <c r="A76" t="s" s="4">
        <v>390</v>
      </c>
    </row>
    <row r="77" spans="1:16">
      <c r="A77" t="s" s="3">
        <v>329</v>
      </c>
    </row>
    <row r="78" spans="1:16">
      <c r="A78" t="s" s="4">
        <v>277</v>
      </c>
      <c r="K78" t="n" s="5">
        <v>1182291</v>
      </c>
    </row>
    <row r="79" spans="1:16">
      <c r="A79" t="s" s="4">
        <v>418</v>
      </c>
      <c r="K79" t="n" s="5">
        <v>127813</v>
      </c>
    </row>
    <row r="80" spans="1:16">
      <c r="A80" t="s" s="4">
        <v>444</v>
      </c>
    </row>
    <row r="81" spans="1:16">
      <c r="A81" t="s" s="3">
        <v>329</v>
      </c>
    </row>
    <row r="82" spans="1:16">
      <c r="A82" t="s" s="4">
        <v>408</v>
      </c>
      <c r="C82" t="n" s="5">
        <v>20000</v>
      </c>
    </row>
    <row r="83" spans="1:16">
      <c r="A83" t="s" s="4">
        <v>445</v>
      </c>
    </row>
    <row r="84" spans="1:16">
      <c r="A84" t="s" s="3">
        <v>329</v>
      </c>
    </row>
    <row r="85" spans="1:16">
      <c r="A85" t="s" s="4">
        <v>414</v>
      </c>
      <c r="N85" t="n" s="5">
        <v>1310104</v>
      </c>
    </row>
    <row r="86" spans="1:16">
      <c r="A86" t="s" s="4">
        <v>420</v>
      </c>
      <c r="K86" t="s" s="4">
        <v>446</v>
      </c>
    </row>
    <row r="87" spans="1:16">
      <c r="A87" t="s" s="4">
        <v>422</v>
      </c>
      <c r="H87" t="n" s="5">
        <v>3056622</v>
      </c>
      <c r="K87" t="n" s="7">
        <v>3056622</v>
      </c>
    </row>
    <row r="88" spans="1:16">
      <c r="A88" t="s" s="4">
        <v>447</v>
      </c>
      <c r="H88" t="n" s="7">
        <v>43378</v>
      </c>
      <c r="J88" t="n" s="7">
        <v>0</v>
      </c>
      <c r="K88" t="n" s="7">
        <v>43378</v>
      </c>
      <c r="L88" t="n" s="7">
        <v>0</v>
      </c>
    </row>
    <row r="89" spans="1:16">
      <c r="A89" t="s" s="4">
        <v>448</v>
      </c>
    </row>
    <row r="90" spans="1:16">
      <c r="A90" t="s" s="3">
        <v>329</v>
      </c>
    </row>
    <row r="91" spans="1:16">
      <c r="A91" t="s" s="4">
        <v>277</v>
      </c>
      <c r="K91" t="n" s="5">
        <v>639075</v>
      </c>
    </row>
    <row r="92" spans="1:16">
      <c r="A92" t="s" s="4">
        <v>449</v>
      </c>
    </row>
    <row r="93" spans="1:16">
      <c r="A93" t="s" s="3">
        <v>329</v>
      </c>
    </row>
    <row r="94" spans="1:16">
      <c r="A94" t="s" s="4">
        <v>408</v>
      </c>
      <c r="E94" t="n" s="5">
        <v>639075</v>
      </c>
    </row>
    <row r="95" spans="1:16">
      <c r="A95" t="s" s="4">
        <v>450</v>
      </c>
    </row>
    <row r="96" spans="1:16">
      <c r="A96" t="s" s="3">
        <v>329</v>
      </c>
    </row>
    <row r="97" spans="1:16">
      <c r="A97" t="s" s="4">
        <v>408</v>
      </c>
      <c r="E97" t="n" s="5">
        <v>5432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0"/>
    <col customWidth="1" max="3" min="3" width="10"/>
  </cols>
  <sheetData>
    <row r="1" spans="1:3">
      <c r="A1" t="s" s="1">
        <v>451</v>
      </c>
      <c r="B1" t="s" s="2">
        <v>72</v>
      </c>
      <c r="C1" t="s" s="2">
        <v>72</v>
      </c>
    </row>
    <row r="2" spans="1:3">
      <c r="A2" t="s" s="4">
        <v>452</v>
      </c>
    </row>
    <row r="3" spans="1:3">
      <c r="A3" t="s" s="4">
        <v>284</v>
      </c>
      <c r="B3" t="n" s="7">
        <v>33385</v>
      </c>
      <c r="C3" t="n" s="7">
        <v>59348</v>
      </c>
    </row>
    <row r="4" spans="1:3">
      <c r="A4" t="s" s="4">
        <v>453</v>
      </c>
    </row>
    <row r="5" spans="1:3">
      <c r="A5" t="s" s="4">
        <v>284</v>
      </c>
      <c r="B5" t="n" s="7">
        <v>13089</v>
      </c>
      <c r="C5" t="n" s="7">
        <v>393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t="s" s="1">
        <v>454</v>
      </c>
      <c r="B1" t="s" s="2">
        <v>259</v>
      </c>
      <c r="C1" t="s" s="2">
        <v>260</v>
      </c>
      <c r="D1" t="s" s="2">
        <v>2</v>
      </c>
    </row>
    <row r="2" spans="1:4">
      <c r="A2" t="s" s="3">
        <v>455</v>
      </c>
    </row>
    <row r="3" spans="1:4">
      <c r="A3" t="s" s="4">
        <v>408</v>
      </c>
      <c r="D3" t="n" s="5">
        <v>575096</v>
      </c>
    </row>
    <row r="4" spans="1:4">
      <c r="A4" t="s" s="4">
        <v>277</v>
      </c>
      <c r="D4" t="n" s="5">
        <v>0</v>
      </c>
    </row>
    <row r="5" spans="1:4">
      <c r="A5" t="s" s="4">
        <v>268</v>
      </c>
      <c r="D5" t="s" s="4">
        <v>269</v>
      </c>
    </row>
    <row r="6" spans="1:4">
      <c r="A6" t="s" s="4">
        <v>276</v>
      </c>
      <c r="D6" t="n" s="7">
        <v>365000</v>
      </c>
    </row>
    <row r="7" spans="1:4">
      <c r="A7" t="s" s="4">
        <v>390</v>
      </c>
    </row>
    <row r="8" spans="1:4">
      <c r="A8" t="s" s="3">
        <v>455</v>
      </c>
    </row>
    <row r="9" spans="1:4">
      <c r="A9" t="s" s="4">
        <v>277</v>
      </c>
      <c r="D9" t="n" s="5">
        <v>1182291</v>
      </c>
    </row>
    <row r="10" spans="1:4">
      <c r="A10" t="s" s="4">
        <v>309</v>
      </c>
    </row>
    <row r="11" spans="1:4">
      <c r="A11" t="s" s="3">
        <v>455</v>
      </c>
    </row>
    <row r="12" spans="1:4">
      <c r="A12" t="s" s="4">
        <v>268</v>
      </c>
      <c r="C12" t="s" s="4">
        <v>310</v>
      </c>
    </row>
    <row r="13" spans="1:4">
      <c r="A13" t="s" s="4">
        <v>304</v>
      </c>
      <c r="C13" t="n" s="7">
        <v>6376</v>
      </c>
    </row>
    <row r="14" spans="1:4">
      <c r="A14" t="s" s="4">
        <v>276</v>
      </c>
      <c r="B14" t="n" s="7">
        <v>250000</v>
      </c>
    </row>
    <row r="15" spans="1:4">
      <c r="A15" t="s" s="4">
        <v>456</v>
      </c>
      <c r="B15" t="s" s="4">
        <v>457</v>
      </c>
    </row>
    <row r="16" spans="1:4">
      <c r="A16" t="s" s="4">
        <v>458</v>
      </c>
      <c r="B16" t="s" s="4">
        <v>459</v>
      </c>
    </row>
    <row r="17" spans="1:4">
      <c r="A17" t="s" s="4">
        <v>423</v>
      </c>
      <c r="D17" t="s" s="4">
        <v>275</v>
      </c>
    </row>
    <row r="18" spans="1:4">
      <c r="A18" t="s" s="4">
        <v>460</v>
      </c>
    </row>
    <row r="19" spans="1:4">
      <c r="A19" t="s" s="3">
        <v>455</v>
      </c>
    </row>
    <row r="20" spans="1:4">
      <c r="A20" t="s" s="4">
        <v>408</v>
      </c>
      <c r="B20" t="n" s="5">
        <v>120000</v>
      </c>
    </row>
    <row r="21" spans="1:4">
      <c r="A21" t="s" s="4">
        <v>290</v>
      </c>
      <c r="B21" t="s" s="4">
        <v>291</v>
      </c>
    </row>
    <row r="22" spans="1:4">
      <c r="A22" t="s" s="4">
        <v>461</v>
      </c>
    </row>
    <row r="23" spans="1:4">
      <c r="A23" t="s" s="3">
        <v>455</v>
      </c>
    </row>
    <row r="24" spans="1:4">
      <c r="A24" t="s" s="4">
        <v>408</v>
      </c>
      <c r="B24" t="n" s="5">
        <v>5061</v>
      </c>
    </row>
    <row r="25" spans="1:4">
      <c r="A25" t="s" s="4">
        <v>425</v>
      </c>
      <c r="B25" t="s" s="4">
        <v>462</v>
      </c>
    </row>
    <row r="26" spans="1:4">
      <c r="A26" t="s" s="4">
        <v>463</v>
      </c>
    </row>
    <row r="27" spans="1:4">
      <c r="A27" t="s" s="3">
        <v>455</v>
      </c>
    </row>
    <row r="28" spans="1:4">
      <c r="A28" t="s" s="4">
        <v>277</v>
      </c>
      <c r="B28" t="n" s="5">
        <v>319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B4" t="n" s="7">
        <v>225000</v>
      </c>
      <c r="C4" t="n" s="7">
        <v>0</v>
      </c>
      <c r="D4" t="n" s="7">
        <v>425000</v>
      </c>
      <c r="E4" t="n" s="7">
        <v>0</v>
      </c>
    </row>
    <row r="5" spans="1:5">
      <c r="A5" t="s" s="3">
        <v>62</v>
      </c>
    </row>
    <row r="6" spans="1:5">
      <c r="A6" t="s" s="4">
        <v>63</v>
      </c>
      <c r="B6" t="n" s="5">
        <v>3779852</v>
      </c>
      <c r="C6" t="n" s="5">
        <v>1556493</v>
      </c>
      <c r="D6" t="n" s="5">
        <v>8055416</v>
      </c>
      <c r="E6" t="n" s="5">
        <v>2485706</v>
      </c>
    </row>
    <row r="7" spans="1:5">
      <c r="A7" t="s" s="4">
        <v>64</v>
      </c>
      <c r="B7" t="n" s="5">
        <v>1910702</v>
      </c>
      <c r="C7" t="n" s="5">
        <v>1133101</v>
      </c>
      <c r="D7" t="n" s="5">
        <v>3722844</v>
      </c>
      <c r="E7" t="n" s="5">
        <v>1802390</v>
      </c>
    </row>
    <row r="8" spans="1:5">
      <c r="A8" t="s" s="4">
        <v>65</v>
      </c>
      <c r="B8" t="n" s="5">
        <v>684416</v>
      </c>
      <c r="C8" t="n" s="5">
        <v>805429</v>
      </c>
      <c r="D8" t="n" s="5">
        <v>1728310</v>
      </c>
      <c r="E8" t="n" s="5">
        <v>1227460</v>
      </c>
    </row>
    <row r="9" spans="1:5">
      <c r="A9" t="s" s="4">
        <v>66</v>
      </c>
      <c r="B9" t="n" s="5">
        <v>6374970</v>
      </c>
      <c r="C9" t="n" s="5">
        <v>3495023</v>
      </c>
      <c r="D9" t="n" s="5">
        <v>13506570</v>
      </c>
      <c r="E9" t="n" s="5">
        <v>5515556</v>
      </c>
    </row>
    <row r="10" spans="1:5">
      <c r="A10" t="s" s="4">
        <v>67</v>
      </c>
      <c r="B10" t="n" s="5">
        <v>-6149970</v>
      </c>
      <c r="C10" t="n" s="5">
        <v>-3495023</v>
      </c>
      <c r="D10" t="n" s="5">
        <v>-13081570</v>
      </c>
      <c r="E10" t="n" s="5">
        <v>-5515556</v>
      </c>
    </row>
    <row r="11" spans="1:5">
      <c r="A11" t="s" s="3">
        <v>68</v>
      </c>
    </row>
    <row r="12" spans="1:5">
      <c r="A12" t="s" s="4">
        <v>69</v>
      </c>
      <c r="B12" t="n" s="5">
        <v>0</v>
      </c>
      <c r="C12" t="n" s="5">
        <v>1725823</v>
      </c>
      <c r="D12" t="n" s="5">
        <v>0</v>
      </c>
      <c r="E12" t="n" s="5">
        <v>-26265177</v>
      </c>
    </row>
    <row r="13" spans="1:5">
      <c r="A13" t="s" s="4">
        <v>70</v>
      </c>
      <c r="B13" t="n" s="5">
        <v>3388</v>
      </c>
      <c r="C13" t="n" s="5">
        <v>-36547</v>
      </c>
      <c r="D13" t="n" s="5">
        <v>9709</v>
      </c>
      <c r="E13" t="n" s="5">
        <v>-1034737</v>
      </c>
    </row>
    <row r="14" spans="1:5">
      <c r="A14" t="s" s="4">
        <v>71</v>
      </c>
      <c r="B14" t="n" s="5">
        <v>0</v>
      </c>
      <c r="C14" t="n" s="5">
        <v>2084368</v>
      </c>
      <c r="D14" t="n" s="5">
        <v>0</v>
      </c>
      <c r="E14" t="n" s="5">
        <v>2084368</v>
      </c>
    </row>
    <row r="15" spans="1:5">
      <c r="A15" t="s" s="4">
        <v>72</v>
      </c>
      <c r="B15" t="n" s="5">
        <v>3388</v>
      </c>
      <c r="C15" t="n" s="5">
        <v>3773644</v>
      </c>
      <c r="D15" t="n" s="5">
        <v>9709</v>
      </c>
      <c r="E15" t="n" s="5">
        <v>-25215546</v>
      </c>
    </row>
    <row r="16" spans="1:5">
      <c r="A16" t="s" s="4">
        <v>73</v>
      </c>
      <c r="B16" t="n" s="7">
        <v>-6146582</v>
      </c>
      <c r="C16" t="n" s="7">
        <v>278621</v>
      </c>
      <c r="D16" t="n" s="7">
        <v>-13071861</v>
      </c>
      <c r="E16" t="n" s="7">
        <v>-30731102</v>
      </c>
    </row>
    <row r="17" spans="1:5">
      <c r="A17" t="s" s="4">
        <v>74</v>
      </c>
      <c r="B17" t="n" s="9">
        <v>-0.48</v>
      </c>
      <c r="C17" t="n" s="9">
        <v>0.03</v>
      </c>
      <c r="D17" t="n" s="9">
        <v>-1.02</v>
      </c>
      <c r="E17" t="n" s="9">
        <v>-5.07</v>
      </c>
    </row>
    <row r="18" spans="1:5">
      <c r="A18" t="s" s="4">
        <v>75</v>
      </c>
      <c r="B18" t="n" s="9">
        <v>-0.48</v>
      </c>
      <c r="C18" t="n" s="9">
        <v>0.03</v>
      </c>
      <c r="D18" t="n" s="9">
        <v>-1.02</v>
      </c>
      <c r="E18" t="n" s="9">
        <v>-5.07</v>
      </c>
    </row>
    <row r="19" spans="1:5">
      <c r="A19" t="s" s="4">
        <v>76</v>
      </c>
      <c r="B19" t="n" s="5">
        <v>12914768</v>
      </c>
      <c r="C19" t="n" s="5">
        <v>9370172</v>
      </c>
      <c r="D19" t="n" s="5">
        <v>12851677</v>
      </c>
      <c r="E19" t="n" s="5">
        <v>6057598</v>
      </c>
    </row>
    <row r="20" spans="1:5">
      <c r="A20" t="s" s="4">
        <v>77</v>
      </c>
      <c r="B20" t="n" s="5">
        <v>12914768</v>
      </c>
      <c r="C20" t="n" s="5">
        <v>10773670</v>
      </c>
      <c r="D20" t="n" s="5">
        <v>12851677</v>
      </c>
      <c r="E20" t="n" s="5">
        <v>6057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r="A1" t="s" s="1">
        <v>78</v>
      </c>
      <c r="B1" t="s" s="2">
        <v>72</v>
      </c>
      <c r="C1" t="s" s="2">
        <v>79</v>
      </c>
      <c r="D1" t="s" s="2">
        <v>80</v>
      </c>
      <c r="E1" t="s" s="2">
        <v>81</v>
      </c>
    </row>
    <row r="2" spans="1:5">
      <c r="A2" t="s" s="4">
        <v>82</v>
      </c>
      <c r="B2" t="n" s="7">
        <v>31320563</v>
      </c>
      <c r="C2" t="n" s="7">
        <v>127</v>
      </c>
      <c r="D2" t="n" s="7">
        <v>82465914</v>
      </c>
      <c r="E2" t="n" s="7">
        <v>-51145478</v>
      </c>
    </row>
    <row r="3" spans="1:5">
      <c r="A3" t="s" s="4">
        <v>83</v>
      </c>
      <c r="C3" t="n" s="5">
        <v>12781502</v>
      </c>
    </row>
    <row r="4" spans="1:5">
      <c r="A4" t="s" s="4">
        <v>84</v>
      </c>
      <c r="B4" t="n" s="5">
        <v>147900</v>
      </c>
      <c r="C4" t="n" s="7">
        <v>0</v>
      </c>
      <c r="D4" t="n" s="5">
        <v>147900</v>
      </c>
      <c r="E4" t="n" s="5">
        <v>0</v>
      </c>
    </row>
    <row r="5" spans="1:5">
      <c r="A5" t="s" s="4">
        <v>85</v>
      </c>
      <c r="C5" t="n" s="5">
        <v>15000</v>
      </c>
    </row>
    <row r="6" spans="1:5">
      <c r="A6" t="s" s="4">
        <v>86</v>
      </c>
      <c r="B6" t="n" s="5">
        <v>492422</v>
      </c>
      <c r="C6" t="n" s="7">
        <v>0</v>
      </c>
      <c r="D6" t="n" s="5">
        <v>492422</v>
      </c>
      <c r="E6" t="n" s="5">
        <v>0</v>
      </c>
    </row>
    <row r="7" spans="1:5">
      <c r="A7" t="s" s="4">
        <v>87</v>
      </c>
      <c r="B7" t="n" s="5">
        <v>85831</v>
      </c>
      <c r="C7" t="n" s="5">
        <v>0</v>
      </c>
      <c r="D7" t="n" s="5">
        <v>85831</v>
      </c>
      <c r="E7" t="n" s="5">
        <v>0</v>
      </c>
    </row>
    <row r="8" spans="1:5">
      <c r="A8" t="s" s="4">
        <v>88</v>
      </c>
      <c r="B8" t="n" s="5">
        <v>2177135</v>
      </c>
      <c r="C8" t="n" s="5">
        <v>0</v>
      </c>
      <c r="D8" t="n" s="5">
        <v>2177135</v>
      </c>
      <c r="E8" t="n" s="5">
        <v>0</v>
      </c>
    </row>
    <row r="9" spans="1:5">
      <c r="A9" t="s" s="4">
        <v>89</v>
      </c>
      <c r="B9" t="n" s="5">
        <v>43378</v>
      </c>
      <c r="C9" t="n" s="5">
        <v>0</v>
      </c>
      <c r="D9" t="n" s="5">
        <v>43378</v>
      </c>
      <c r="E9" t="n" s="5">
        <v>0</v>
      </c>
    </row>
    <row r="10" spans="1:5">
      <c r="A10" t="s" s="4">
        <v>90</v>
      </c>
      <c r="B10" t="n" s="5">
        <v>0</v>
      </c>
      <c r="C10" t="n" s="7">
        <v>2</v>
      </c>
      <c r="D10" t="n" s="5">
        <v>-2</v>
      </c>
      <c r="E10" t="n" s="5">
        <v>0</v>
      </c>
    </row>
    <row r="11" spans="1:5">
      <c r="A11" t="s" s="4">
        <v>91</v>
      </c>
      <c r="C11" t="n" s="5">
        <v>162831</v>
      </c>
    </row>
    <row r="12" spans="1:5">
      <c r="A12" t="s" s="4">
        <v>92</v>
      </c>
      <c r="B12" t="n" s="7">
        <v>14176</v>
      </c>
      <c r="C12" t="n" s="7">
        <v>0</v>
      </c>
      <c r="D12" t="n" s="5">
        <v>14176</v>
      </c>
      <c r="E12" t="n" s="5">
        <v>0</v>
      </c>
    </row>
    <row r="13" spans="1:5">
      <c r="A13" t="s" s="4">
        <v>93</v>
      </c>
      <c r="B13" t="n" s="5">
        <v>5693</v>
      </c>
      <c r="C13" t="n" s="5">
        <v>5693</v>
      </c>
    </row>
    <row r="14" spans="1:5">
      <c r="A14" t="s" s="4">
        <v>94</v>
      </c>
      <c r="B14" t="n" s="7">
        <v>12611</v>
      </c>
      <c r="C14" t="n" s="7">
        <v>0</v>
      </c>
      <c r="D14" t="n" s="5">
        <v>12611</v>
      </c>
      <c r="E14" t="n" s="5">
        <v>0</v>
      </c>
    </row>
    <row r="15" spans="1:5">
      <c r="A15" t="s" s="4">
        <v>95</v>
      </c>
      <c r="B15" t="n" s="5">
        <v>0</v>
      </c>
      <c r="C15" t="n" s="7">
        <v>0</v>
      </c>
      <c r="D15" t="n" s="5">
        <v>0</v>
      </c>
      <c r="E15" t="n" s="5">
        <v>0</v>
      </c>
    </row>
    <row r="16" spans="1:5">
      <c r="A16" t="s" s="4">
        <v>96</v>
      </c>
      <c r="C16" t="n" s="5">
        <v>6927</v>
      </c>
    </row>
    <row r="17" spans="1:5">
      <c r="A17" t="s" s="4">
        <v>97</v>
      </c>
      <c r="B17" t="n" s="5">
        <v>-13071861</v>
      </c>
      <c r="C17" t="n" s="7">
        <v>0</v>
      </c>
      <c r="D17" t="n" s="5">
        <v>0</v>
      </c>
      <c r="E17" t="n" s="5">
        <v>-13071861</v>
      </c>
    </row>
    <row r="18" spans="1:5">
      <c r="A18" t="s" s="4">
        <v>98</v>
      </c>
      <c r="B18" t="n" s="7">
        <v>21222155</v>
      </c>
      <c r="C18" t="n" s="7">
        <v>129</v>
      </c>
      <c r="D18" t="n" s="7">
        <v>85439365</v>
      </c>
      <c r="E18" t="n" s="7">
        <v>-64217339</v>
      </c>
    </row>
    <row r="19" spans="1:5">
      <c r="A19" t="s" s="4">
        <v>99</v>
      </c>
      <c r="C19" t="n" s="5">
        <v>129719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0</v>
      </c>
      <c r="B1" t="s" s="2">
        <v>1</v>
      </c>
    </row>
    <row r="2" spans="1:3">
      <c r="B2" t="s" s="2">
        <v>2</v>
      </c>
      <c r="C2" t="s" s="2">
        <v>59</v>
      </c>
    </row>
    <row r="3" spans="1:3">
      <c r="A3" t="s" s="3">
        <v>101</v>
      </c>
    </row>
    <row r="4" spans="1:3">
      <c r="A4" t="s" s="4">
        <v>97</v>
      </c>
      <c r="B4" t="n" s="7">
        <v>-13071861</v>
      </c>
      <c r="C4" t="n" s="7">
        <v>-30731102</v>
      </c>
    </row>
    <row r="5" spans="1:3">
      <c r="A5" t="s" s="3">
        <v>102</v>
      </c>
    </row>
    <row r="6" spans="1:3">
      <c r="A6" t="s" s="4">
        <v>103</v>
      </c>
      <c r="B6" t="n" s="5">
        <v>414301</v>
      </c>
      <c r="C6" t="n" s="5">
        <v>54805</v>
      </c>
    </row>
    <row r="7" spans="1:3">
      <c r="A7" t="s" s="4">
        <v>104</v>
      </c>
      <c r="B7" t="n" s="5">
        <v>2798766</v>
      </c>
      <c r="C7" t="n" s="5">
        <v>912504</v>
      </c>
    </row>
    <row r="8" spans="1:3">
      <c r="A8" t="s" s="4">
        <v>105</v>
      </c>
      <c r="B8" t="n" s="5">
        <v>0</v>
      </c>
      <c r="C8" t="n" s="5">
        <v>964851</v>
      </c>
    </row>
    <row r="9" spans="1:3">
      <c r="A9" t="s" s="4">
        <v>106</v>
      </c>
      <c r="B9" t="n" s="5">
        <v>0</v>
      </c>
      <c r="C9" t="n" s="5">
        <v>-2084368</v>
      </c>
    </row>
    <row r="10" spans="1:3">
      <c r="A10" t="s" s="4">
        <v>107</v>
      </c>
      <c r="B10" t="n" s="5">
        <v>0</v>
      </c>
      <c r="C10" t="n" s="5">
        <v>26265177</v>
      </c>
    </row>
    <row r="11" spans="1:3">
      <c r="A11" t="s" s="4">
        <v>108</v>
      </c>
      <c r="B11" t="n" s="5">
        <v>40392</v>
      </c>
      <c r="C11" t="n" s="5">
        <v>0</v>
      </c>
    </row>
    <row r="12" spans="1:3">
      <c r="A12" t="s" s="3">
        <v>109</v>
      </c>
    </row>
    <row r="13" spans="1:3">
      <c r="A13" t="s" s="4">
        <v>28</v>
      </c>
      <c r="B13" t="n" s="5">
        <v>-100540</v>
      </c>
      <c r="C13" t="n" s="5">
        <v>-282199</v>
      </c>
    </row>
    <row r="14" spans="1:3">
      <c r="A14" t="s" s="4">
        <v>33</v>
      </c>
      <c r="B14" t="n" s="5">
        <v>-9907</v>
      </c>
      <c r="C14" t="n" s="5">
        <v>0</v>
      </c>
    </row>
    <row r="15" spans="1:3">
      <c r="A15" t="s" s="4">
        <v>36</v>
      </c>
      <c r="B15" t="n" s="5">
        <v>-898670</v>
      </c>
      <c r="C15" t="n" s="5">
        <v>275634</v>
      </c>
    </row>
    <row r="16" spans="1:3">
      <c r="A16" t="s" s="4">
        <v>37</v>
      </c>
      <c r="B16" t="n" s="5">
        <v>252320</v>
      </c>
      <c r="C16" t="n" s="5">
        <v>198144</v>
      </c>
    </row>
    <row r="17" spans="1:3">
      <c r="A17" t="s" s="4">
        <v>38</v>
      </c>
      <c r="B17" t="n" s="5">
        <v>75000</v>
      </c>
      <c r="C17" t="n" s="5">
        <v>0</v>
      </c>
    </row>
    <row r="18" spans="1:3">
      <c r="A18" t="s" s="4">
        <v>110</v>
      </c>
      <c r="B18" t="n" s="5">
        <v>-10500199</v>
      </c>
      <c r="C18" t="n" s="5">
        <v>-4426554</v>
      </c>
    </row>
    <row r="19" spans="1:3">
      <c r="A19" t="s" s="3">
        <v>111</v>
      </c>
    </row>
    <row r="20" spans="1:3">
      <c r="A20" t="s" s="4">
        <v>112</v>
      </c>
      <c r="B20" t="n" s="5">
        <v>-512912</v>
      </c>
      <c r="C20" t="n" s="5">
        <v>-354953</v>
      </c>
    </row>
    <row r="21" spans="1:3">
      <c r="A21" t="s" s="4">
        <v>113</v>
      </c>
      <c r="B21" t="n" s="5">
        <v>-512912</v>
      </c>
      <c r="C21" t="n" s="5">
        <v>-354953</v>
      </c>
    </row>
    <row r="22" spans="1:3">
      <c r="A22" t="s" s="3">
        <v>114</v>
      </c>
    </row>
    <row r="23" spans="1:3">
      <c r="A23" t="s" s="4">
        <v>115</v>
      </c>
      <c r="B23" t="n" s="5">
        <v>0</v>
      </c>
      <c r="C23" t="n" s="5">
        <v>24872170</v>
      </c>
    </row>
    <row r="24" spans="1:3">
      <c r="A24" t="s" s="4">
        <v>116</v>
      </c>
      <c r="B24" t="n" s="5">
        <v>0</v>
      </c>
      <c r="C24" t="n" s="5">
        <v>900000</v>
      </c>
    </row>
    <row r="25" spans="1:3">
      <c r="A25" t="s" s="4">
        <v>117</v>
      </c>
      <c r="B25" t="n" s="5">
        <v>0</v>
      </c>
      <c r="C25" t="n" s="5">
        <v>1000</v>
      </c>
    </row>
    <row r="26" spans="1:3">
      <c r="A26" t="s" s="4">
        <v>118</v>
      </c>
      <c r="B26" t="n" s="5">
        <v>14176</v>
      </c>
      <c r="C26" t="n" s="5">
        <v>0</v>
      </c>
    </row>
    <row r="27" spans="1:3">
      <c r="A27" t="s" s="4">
        <v>119</v>
      </c>
      <c r="B27" t="n" s="5">
        <v>12611</v>
      </c>
      <c r="C27" t="n" s="5">
        <v>0</v>
      </c>
    </row>
    <row r="28" spans="1:3">
      <c r="A28" t="s" s="4">
        <v>120</v>
      </c>
      <c r="B28" t="n" s="5">
        <v>26787</v>
      </c>
      <c r="C28" t="n" s="5">
        <v>25773170</v>
      </c>
    </row>
    <row r="29" spans="1:3">
      <c r="A29" t="s" s="4">
        <v>121</v>
      </c>
      <c r="B29" t="n" s="5">
        <v>-10986324</v>
      </c>
      <c r="C29" t="n" s="5">
        <v>20991663</v>
      </c>
    </row>
    <row r="30" spans="1:3">
      <c r="A30" t="s" s="4">
        <v>122</v>
      </c>
      <c r="B30" t="n" s="5">
        <v>31494592</v>
      </c>
      <c r="C30" t="n" s="5">
        <v>1953780</v>
      </c>
    </row>
    <row r="31" spans="1:3">
      <c r="A31" t="s" s="4">
        <v>123</v>
      </c>
      <c r="B31" t="n" s="5">
        <v>20508268</v>
      </c>
      <c r="C31" t="n" s="5">
        <v>22945443</v>
      </c>
    </row>
    <row r="32" spans="1:3">
      <c r="A32" t="s" s="3">
        <v>124</v>
      </c>
    </row>
    <row r="33" spans="1:3">
      <c r="A33" t="s" s="4">
        <v>125</v>
      </c>
      <c r="B33" t="n" s="5">
        <v>0</v>
      </c>
      <c r="C33" t="n" s="5">
        <v>88319</v>
      </c>
    </row>
    <row r="34" spans="1:3">
      <c r="A34" t="s" s="4">
        <v>126</v>
      </c>
      <c r="B34" t="n" s="5">
        <v>0</v>
      </c>
      <c r="C34" t="n" s="5">
        <v>26790177</v>
      </c>
    </row>
    <row r="35" spans="1:3">
      <c r="A35" t="s" s="4">
        <v>127</v>
      </c>
      <c r="B35" t="n" s="5">
        <v>0</v>
      </c>
      <c r="C35" t="n" s="5">
        <v>5752000</v>
      </c>
    </row>
    <row r="36" spans="1:3">
      <c r="A36" t="s" s="4">
        <v>128</v>
      </c>
      <c r="B36" t="n" s="5">
        <v>147900</v>
      </c>
      <c r="C36" t="n" s="5">
        <v>0</v>
      </c>
    </row>
    <row r="37" spans="1:3">
      <c r="A37" t="s" s="4">
        <v>129</v>
      </c>
      <c r="B37" t="n" s="7">
        <v>2</v>
      </c>
      <c r="C37"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 OF CHANGES </vt:lpstr>
      <vt:lpstr>CONDENSED STATEMENTS OF CASH FL</vt:lpstr>
      <vt:lpstr>Business Organization, Nature o</vt:lpstr>
      <vt:lpstr>Liquidity and Management Plans</vt:lpstr>
      <vt:lpstr>Summary of Significant Accounti</vt:lpstr>
      <vt:lpstr>Commitments and Contingencies</vt:lpstr>
      <vt:lpstr>Stockholders' Equity</vt:lpstr>
      <vt:lpstr>Stock Based Compensation</vt:lpstr>
      <vt:lpstr>Related Party</vt:lpstr>
      <vt:lpstr>Subsequent Events</vt:lpstr>
      <vt:lpstr>Summary of Significant Accoun15</vt:lpstr>
      <vt:lpstr>Summary of Significant Accoun16</vt:lpstr>
      <vt:lpstr>Commitments and Contingencies (</vt:lpstr>
      <vt:lpstr>Stock Based Compensation (Table</vt:lpstr>
      <vt:lpstr>Liquidity and Management Plans </vt:lpstr>
      <vt:lpstr>Summary of Significant Accoun20</vt:lpstr>
      <vt:lpstr>Summary of Significant Accoun21</vt:lpstr>
      <vt:lpstr>Summary of Significant Accoun22</vt:lpstr>
      <vt:lpstr>Commitments and Contingencies23</vt:lpstr>
      <vt:lpstr>Commitments and Contingencies24</vt:lpstr>
      <vt:lpstr>Stockholders' Equity (Details T</vt:lpstr>
      <vt:lpstr>Stock Based Compensation (Detai</vt:lpstr>
      <vt:lpstr>Stock Based Compensation (Det27</vt:lpstr>
      <vt:lpstr>Stock Based Compensation (Det28</vt:lpstr>
      <vt:lpstr>Stock Based Compensation (Det29</vt:lpstr>
      <vt:lpstr>Stock Based Compensation (Det30</vt:lpstr>
      <vt:lpstr>Stock Based Compensation (Det31</vt:lpstr>
      <vt:lpstr>Stock Based Compensation (Det32</vt:lpstr>
      <vt:lpstr>Related Party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0:41Z</dcterms:created>
  <dcterms:modified xmlns:dcterms="http://purl.org/dc/terms/" xmlns:xsi="http://www.w3.org/2001/XMLSchema-instance" xsi:type="dcterms:W3CDTF">2015-08-13T18:30:41Z</dcterms:modified>
  <dc:title xmlns:dc="http://purl.org/dc/elements/1.1/">Untitled</dc:title>
  <dc:description xmlns:dc="http://purl.org/dc/elements/1.1/"/>
  <dc:subject xmlns:dc="http://purl.org/dc/elements/1.1/"/>
  <cp:keywords/>
  <cp:category/>
</cp:coreProperties>
</file>